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usiness" sheetId="8" r:id="rId8"/>
    <s:sheet name="Significant Accounting Policies" sheetId="9" r:id="rId9"/>
    <s:sheet name="New Accounting Pronouncements" sheetId="10" r:id="rId10"/>
    <s:sheet name="Variable Interest Entities" sheetId="11" r:id="rId11"/>
    <s:sheet name="Impairments" sheetId="12" r:id="rId12"/>
    <s:sheet name="Income Taxes" sheetId="13" r:id="rId13"/>
    <s:sheet name="Earnings (Loss) Per Share" sheetId="14" r:id="rId14"/>
    <s:sheet name="Drilling Fleet" sheetId="15" r:id="rId15"/>
    <s:sheet name="Debt" sheetId="16" r:id="rId16"/>
    <s:sheet name="Postemployment Benefit Plans" sheetId="17" r:id="rId17"/>
    <s:sheet name="Contingencies" sheetId="18" r:id="rId18"/>
    <s:sheet name="Shareholders' Equity" sheetId="19" r:id="rId19"/>
    <s:sheet name="Noncontrolling Interest" sheetId="20" r:id="rId20"/>
    <s:sheet name="Financial Instruments" sheetId="21" r:id="rId21"/>
    <s:sheet name="Subsequent Events" sheetId="22" r:id="rId22"/>
    <s:sheet name="Significant Accounting Polici23" sheetId="23" r:id="rId23"/>
    <s:sheet name="Variable Interest Entities (Tab" sheetId="24" r:id="rId24"/>
    <s:sheet name="Earnings (Loss) Per Share (Tabl" sheetId="25" r:id="rId25"/>
    <s:sheet name="Drilling Fleet (Tables)" sheetId="26" r:id="rId26"/>
    <s:sheet name="Debt (Tables)" sheetId="27" r:id="rId27"/>
    <s:sheet name="Postemployment Benefit Plans (T" sheetId="28" r:id="rId28"/>
    <s:sheet name="Shareholders' Equity (Tables)" sheetId="29" r:id="rId29"/>
    <s:sheet name="Financial Instruments (Tables)" sheetId="30" r:id="rId30"/>
    <s:sheet name="Business (Details)" sheetId="31" r:id="rId31"/>
    <s:sheet name="Significant Accounting Polici32" sheetId="32" r:id="rId32"/>
    <s:sheet name="Variable Interest Entities (Det" sheetId="33" r:id="rId33"/>
    <s:sheet name="Impairments (Details)" sheetId="34" r:id="rId34"/>
    <s:sheet name="Income Taxes (TaxReturns) (Deta" sheetId="35" r:id="rId35"/>
    <s:sheet name="Earnings (Loss) Per Share (Deta" sheetId="36" r:id="rId36"/>
    <s:sheet name="Drilling Fleet (Details)" sheetId="37" r:id="rId37"/>
    <s:sheet name="Drilling Fleet (Disposal) (Deta" sheetId="38" r:id="rId38"/>
    <s:sheet name="Debt (Details)" sheetId="39" r:id="rId39"/>
    <s:sheet name="Contingencies (Details)" sheetId="40" r:id="rId40"/>
    <s:sheet name="Shareholders' Equity (Details)" sheetId="41" r:id="rId41"/>
    <s:sheet name="Shareholders' Equity (AOCI) (De" sheetId="42" r:id="rId42"/>
    <s:sheet name="Noncontrolling Interest (Detail" sheetId="43" r:id="rId43"/>
    <s:sheet name="Financial Instruments (Details)"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571">
  <si>
    <t>Document and Entity Information - shares</t>
  </si>
  <si>
    <t>6 Months Ended</t>
  </si>
  <si>
    <t>Jun. 30, 2016</t>
  </si>
  <si>
    <t>Jul. 26, 2016</t>
  </si>
  <si>
    <t>Document and Entity Information</t>
  </si>
  <si>
    <t>Entity Registrant Name</t>
  </si>
  <si>
    <t>Transocean Ltd.</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OPERATIONS - USD ($) shares in Millions, $ in Millions</t>
  </si>
  <si>
    <t>3 Months Ended</t>
  </si>
  <si>
    <t>Jun. 30, 2015</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loss) on disposal of assets, net</t>
  </si>
  <si>
    <t>Operating income</t>
  </si>
  <si>
    <t>Other income (expense), net</t>
  </si>
  <si>
    <t>Interest income</t>
  </si>
  <si>
    <t>Interest expense, net of amounts capitalized</t>
  </si>
  <si>
    <t>Gain on retirement of debt</t>
  </si>
  <si>
    <t>Other, net</t>
  </si>
  <si>
    <t>Total other income (expense), net</t>
  </si>
  <si>
    <t>Income from continuing operations before income tax expense</t>
  </si>
  <si>
    <t>Income tax expense</t>
  </si>
  <si>
    <t>Income (loss) from continuing operations</t>
  </si>
  <si>
    <t>Income (loss) from discontinued operations, net of tax</t>
  </si>
  <si>
    <t>Net income (loss)</t>
  </si>
  <si>
    <t>Net income attributable to noncontrolling interest</t>
  </si>
  <si>
    <t>Net income (loss) attributable to controlling interest</t>
  </si>
  <si>
    <t>Earnings (loss) per share-basic</t>
  </si>
  <si>
    <t>Earnings (loss) from continuing operations (in dollars per share)</t>
  </si>
  <si>
    <t>Earnings (loss) per share (in dollars per share)</t>
  </si>
  <si>
    <t>Earnings (loss) per share-diluted</t>
  </si>
  <si>
    <t>Weighted-average shares outstanding</t>
  </si>
  <si>
    <t>Basic (in shares)</t>
  </si>
  <si>
    <t>Diluted (in shares)</t>
  </si>
  <si>
    <t>CONDENSED CONSOLIDATED STATEMENTS OF COMPREHENSIVE INCOME (LOSS) - USD ($) $ in Millions</t>
  </si>
  <si>
    <t>CONDENSED CONSOLIDATED STATEMENTS OF COMPREHENSIVE INCOME (LOSS)</t>
  </si>
  <si>
    <t>Components of net periodic benefit costs before reclassifications</t>
  </si>
  <si>
    <t>Components of net periodic benefit costs reclassified to net income</t>
  </si>
  <si>
    <t>Other comprehensive income (loss) before income taxes</t>
  </si>
  <si>
    <t>Income taxes related to other comprehensive loss</t>
  </si>
  <si>
    <t>Other comprehensive income (loss)</t>
  </si>
  <si>
    <t>Other comprehensive Income (loss) attributable to controlling interest</t>
  </si>
  <si>
    <t>Total comprehensive income (loss)</t>
  </si>
  <si>
    <t>Total comprehensive income attributable to noncontrolling interest</t>
  </si>
  <si>
    <t>Total comprehensive income (loss) attributable to controlling interest</t>
  </si>
  <si>
    <t>CONDENSED CONSOLIDATED BALANCE SHEETS - USD ($) $ in Millions</t>
  </si>
  <si>
    <t>Dec. 31, 2015</t>
  </si>
  <si>
    <t>Assets</t>
  </si>
  <si>
    <t>Cash and cash equivalents</t>
  </si>
  <si>
    <t>Accounts receivable, net of allowance for doubtful accounts of less than $1 at June 30, 2016 and December 31, 2015</t>
  </si>
  <si>
    <t>Materials and supplies, net of allowance for obsolescence of $159 and $148 at June 30, 2016 and December 31, 2015, respectively</t>
  </si>
  <si>
    <t>Assets held for sale</t>
  </si>
  <si>
    <t>Restricted cash</t>
  </si>
  <si>
    <t>Other current assets</t>
  </si>
  <si>
    <t>Total current assets</t>
  </si>
  <si>
    <t>Property and equipment</t>
  </si>
  <si>
    <t>Less accumulated depreciation</t>
  </si>
  <si>
    <t>Property and equipment, net</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0.10 par value, 393,397,220 authorized, 167,617,649 conditionally authorized, 370,967,382 issued and 365,389,695 outstanding at June 30, 2016 and CHF 15.00 par value, 396,260,487 authorized, 167,617,649 conditionally authorized, 373,830,649 issued and 364,035,397 outstanding at December 31, 2015</t>
  </si>
  <si>
    <t>Additional paid-in capital</t>
  </si>
  <si>
    <t>Treasury shares, at cost, 2,863,267 held at December 31, 2015</t>
  </si>
  <si>
    <t>Retained earnings</t>
  </si>
  <si>
    <t>Accumulated other comprehensive loss</t>
  </si>
  <si>
    <t>Total controlling interest shareholders' equity</t>
  </si>
  <si>
    <t>Noncontrolling interest</t>
  </si>
  <si>
    <t>Total equity</t>
  </si>
  <si>
    <t>Total liabilities and equity</t>
  </si>
  <si>
    <t>CONDENSED CONSOLIDATED BALANCE SHEETS (Parenthetical) $ in Millions</t>
  </si>
  <si>
    <t>Jun. 30, 2016USD ($)shares</t>
  </si>
  <si>
    <t>Dec. 31, 2015USD ($)shares</t>
  </si>
  <si>
    <t>Materials and supplies, allowance for obsolescence | $</t>
  </si>
  <si>
    <t>Shares, authorized</t>
  </si>
  <si>
    <t>Shares, conditionally authorized</t>
  </si>
  <si>
    <t>Shares, issued</t>
  </si>
  <si>
    <t>Shares, outstanding</t>
  </si>
  <si>
    <t>Treasury shares</t>
  </si>
  <si>
    <t>Maximum</t>
  </si>
  <si>
    <t>Allowance for doubtful accounts | $</t>
  </si>
  <si>
    <t>CONDENSED CONSOLIDATED STATEMENTS OF EQUITY - USD ($) shares in Millions, $ in Millions</t>
  </si>
  <si>
    <t>Shares</t>
  </si>
  <si>
    <t>Treasury shares, at cost</t>
  </si>
  <si>
    <t>Total</t>
  </si>
  <si>
    <t>Balance at Dec. 31, 2014</t>
  </si>
  <si>
    <t>Balance (in shares) at Dec. 31, 2014</t>
  </si>
  <si>
    <t>Increase (Decrease) in Shareholders' Equity</t>
  </si>
  <si>
    <t>Other comprehensive loss attributable to controlling interest</t>
  </si>
  <si>
    <t>Total comprehensive income attributable to controlling interest</t>
  </si>
  <si>
    <t>Share-based compensation</t>
  </si>
  <si>
    <t>Issuance of shares under share-based compensation plans</t>
  </si>
  <si>
    <t>Issuance of shares under share-based compensation plans (in shares)</t>
  </si>
  <si>
    <t>Reclassification of obligation for distribution of qualifying additional paid-in capital</t>
  </si>
  <si>
    <t>Allocated capital for transactions with holders of noncontrolling interest</t>
  </si>
  <si>
    <t>Distributions to holders of noncontrolling interest</t>
  </si>
  <si>
    <t>Balance at Jun. 30, 2015</t>
  </si>
  <si>
    <t>Balance (in shares) at Jun. 30, 2015</t>
  </si>
  <si>
    <t>Balance at Dec. 31, 2015</t>
  </si>
  <si>
    <t>Balance (in shares) at Dec. 31, 2015</t>
  </si>
  <si>
    <t>Reduction of par value</t>
  </si>
  <si>
    <t>Cancellation of shares held in treasury</t>
  </si>
  <si>
    <t>Reacquired noncontrolling interest</t>
  </si>
  <si>
    <t>Balance at Jun. 30, 2016</t>
  </si>
  <si>
    <t>Balance (in shares) at Jun. 30, 2016</t>
  </si>
  <si>
    <t>CONDENSED CONSOLIDATED STATEMENTS OF CASH FLOWS - USD ($) $ in Millions</t>
  </si>
  <si>
    <t>Cash flows from operating activities</t>
  </si>
  <si>
    <t>Adjustments to reconcile to net cash provided by operating activities:</t>
  </si>
  <si>
    <t>Share-based compensation expense</t>
  </si>
  <si>
    <t>Loss on disposal of assets, net</t>
  </si>
  <si>
    <t>Deferred income tax expense (benefit)</t>
  </si>
  <si>
    <t>Changes in deferred revenues, net</t>
  </si>
  <si>
    <t>Changes in deferred costs, net</t>
  </si>
  <si>
    <t>Changes in operating assets and liabilities</t>
  </si>
  <si>
    <t>Net cash provided by operating activities</t>
  </si>
  <si>
    <t>Cash flows from investing activities</t>
  </si>
  <si>
    <t>Capital expenditures</t>
  </si>
  <si>
    <t>Proceeds from disposal of assets, net</t>
  </si>
  <si>
    <t>Proceeds from repayment of loans receivable</t>
  </si>
  <si>
    <t>Net cash used in investing activities</t>
  </si>
  <si>
    <t>Cash flows from financing activities</t>
  </si>
  <si>
    <t>Repayments of debt</t>
  </si>
  <si>
    <t>Deposit to cash account restricted for financing activities</t>
  </si>
  <si>
    <t>Proceeds from cash investments restricted for financing activities</t>
  </si>
  <si>
    <t>Distributions of qualifying additional paid-in capital</t>
  </si>
  <si>
    <t>Distribution to holders of noncontrolling interest</t>
  </si>
  <si>
    <t>Net cash used in financing activities</t>
  </si>
  <si>
    <t>Net increase (decrease) in cash and cash equivalents</t>
  </si>
  <si>
    <t>Cash and cash equivalents at beginning of period</t>
  </si>
  <si>
    <t>Cash and cash equivalents at end of period</t>
  </si>
  <si>
    <t>Business</t>
  </si>
  <si>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June 30, 2016, we owned or had partial ownership interests in and operated 60 mobile offshore drilling units, including 29 ultra ‑deepwater floaters, seven harsh environment floaters, four deepwater floaters, 10 midwater floaters and 10 high ‑specification jackups. At June 30, 2016, we also had five ultra ‑deepwater drillships and five high ‑specification jackups under construction or under contract to be constructed. See Note 8—Drilling Fleet.
On October 29, 2015, shareholders at our extraordinary general meeting approved the reduction of the par value of each of our shares to CHF 0.10 from the original par value of CHF 15.00 . Following formal notification to creditors and establishment of a public deed of compliance, the reduction of par value became effective as of January 7, 2016, upon registration in the commercial register. See Note 12—Shareholders’ Equity.
See Note 15—Subsequent Events.</t>
  </si>
  <si>
    <t>Significant Accounting Policies</t>
  </si>
  <si>
    <t>Note 2—Significant Accounting Policies
Presentation —We have prepared our accompanying unaudited condensed consolidated financial statements in accordance with accounting principles generally accepted in the United States (“U.S.”) for interim financial information and with the instructions to Form 10 ‑Q and Article 10 of Regulation S ‑X of the U.S. Securities and Exchange Commission.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six months ended June 30, 2016 are not necessarily indicative of the results that may be expected for the year ending December 31, 2016 or for any future period. The accompanying condensed consolidated financial statements and notes thereto should be read in conjunction with the audited consolidated financial statements and notes thereto as of December 31, 2015 and 2014 and for each of the three years in the period ended December 31, 2015 included in our annual report on Form 10 ‑K filed on February 25, 2016.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 ‑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Capitalized interest —We capitalize interest costs for qualifying construction and upgrade projects. In the three and six months ended June 30, 2016, we capitalized interest costs of $40 million and $89 million, respectively, for construction work in progress. In the three and six months ended June 30, 2015, we capitalized interest costs of $29 million and $55 million, respectively, for construction work in progress.
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
Subsequent events —We evaluate subsequent events through the time of our filing on the date we issue our financial statements. See Note 15—Subsequent Events.</t>
  </si>
  <si>
    <t>New Accounting Pronouncements</t>
  </si>
  <si>
    <t>Note 3—New Accounting Pronouncements
Recently issued accounting standards
Presentation of financial statements —Effective with our annual report for the year ending December 31, 2016, we will adopt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interim and annual periods thereafter. We do not expect that our adoption will have a material effect on the disclosures contained in our notes to condensed consolidated financial statements.
Stock compensation —Effective no later than our annual report for the year ending December 31, 2016, we will adopt the accounting standards update that allows for simplification of the accounting for share ‑based payment transactions, including the income tax consequences, classification of awards as either equity or liabilities and classification on the statement of cash flows. The update, which permits early adoption, is effective for the annual period ending after December 15, 2016 and for interim and annual periods thereafter do not expect that our adoption will have a material effect on our condensed consolidated statements of financial position, operations and cash flows or the notes thereto.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which permits early adoption, is effective for interim and annual periods beginning on or after December 15, 2017. We are evaluating the requirements to determine the effect such requirements may have on our condensed consolidated statements of financial position, operations and cash flows and on the disclosures contained in our notes to condensed consolidated financial statements.
Leases —Effective no later than January 1, 2019, we will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update, which permits early adoption, is effective for interim and annual periods beginning on or after December 15, 2018. We are evaluating the requirements to determine the effect such requirements may have on our condensed consolidated statements of financial position, operations and cash flows and on the disclosures contained in our notes to condensed consolidated financial statements.</t>
  </si>
  <si>
    <t>Variable Interest Entities</t>
  </si>
  <si>
    <t>Note 4—Variable Interest Entities
Angola Deepwater Drilling Company Limited (“ADDCL”), a consolidated Cayman Islands company, and Transocean Drilling Services Offshore Inc. (“TDSOI”), a consolidated British Virgin Islands company, are variable interest entities for which we are the primary beneficiary. Accordingly, we consolidate the operating results, assets and liabilities of ADDCL and TDSOI. The carrying amounts associated with our consolidated variable interest entities, after eliminating the effect of intercompany transactions, were as follows (in millions):
June 30,
December 31,
2016
2015
Assets
$
$
Liabilities
Net carrying amount
$
$
See Note 13—Noncontrolling interest and Note 15—Subsequent Events.</t>
  </si>
  <si>
    <t>Impairments</t>
  </si>
  <si>
    <t>Note 5—Impairments
Assets held for sale —In the three months ended June 30, 2016, we recognized an aggregate loss of $20 million ($18 million, or $0.04 per diluted share, net of tax) associated with the impairment of the deepwater floater Sedco 702 , along with related and other equipment. In the six months ended June 30, 2016, we recognized an aggregate loss of $23 million ($20 million, or 0.05 per diluted share, net of tax), associated with the impairment of the deepwater floater Sedco 702 and the midwater floater Transocean John Shaw , along with related and other equipment, which were classified as assets held for sale at the time of impairment.
In the three months ended June 30, 2015, we recognized an aggregate loss of $222 million ($144 million, or $0.39 per diluted share , net of tax ), associated with the impairment of the ultra ‑deepwater floater GSF Explorer , the deepwater floater GSF Celtic Sea and the midwater floater Transocean Amirante along with related equipment, which were classified as held for sale at the time of impairment. In the six months ended June 30, 2015, we recognized an aggregate loss of $651 million ($537 million, or $1.48 per diluted share, net of tax), associated with the impairment of the ultra ‑deepwater floaters Deepwater Expedition and GSF Explorer , the deepwater floaters GSF Celtic Sea , Sedco 707 and Transocean Rather and the midwater floaters GSF Aleutian Key , GSF Arctic III , Transocean Amirante and Transocean Legend , along with related equipment, which were classified as assets held for sale at the time of impairment.
We measured the impairment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equipment to be sold for scrap value. If we commit to plans to sell additional rigs for values below the respective carrying amounts, we may be required to recognize additional losses in future periods associated with the impairment of such assets.
Assets held and used —During the three months ended March 31, 2015, we identified indicators that the asset groups in our contract drilling services reporting unit may not be recoverable. During the three months ended June 30, 2015, we identified additional indicators that the asset groups in our contract drilling services reporting unit may not be recoverable. Such indicators included a reduction in the number of new contract opportunities, customer suspensions of drilling programs, early contract terminations and cancellations and low dayrate fixtures. Our deepwater and midwater asset groups, in particular, experienced significant declines in projected dayrates and utilization caused by increased competition and marginalization of some of the less capable drilling units. As a result of our testing, we determined that the carrying amounts of the deepwater floater and midwater floater asset groups were impaired. In the three months ended March 31, 2015, we recognized a loss of $507 million ($481 million, or $1.34 per diluted share, net of tax) associated with the impairment of our deepwater floater asset group, including a loss of $41 million associated with construction in progress for the asset group. In the three and six months ended June 30, 2015, we recognized a loss of $668 million ($653 million, or $1.79 per diluted share, net of tax) associated with the impairment of our midwater floater asset group, including a loss of $11 million associated with construction in progress for the asset group.
We estimated the fair value of the asset groups by applying a combination of income and cost approaches, using projected discounted cash flows and estimates of the exchange price that would be received for the assets in the principal or most advantageous market for the assets in an orderly transaction between market participants as of the measurement date. Our estimates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t>
  </si>
  <si>
    <t>Income Taxes</t>
  </si>
  <si>
    <t>Note 6—Income Taxes
Tax rate —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 expects dividends from its subsidiaries and capital gains from sales of investments in its subsidiaries to be exempt from Swiss federal income tax.
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
In the six months ended June 30, 2016 and 2015, our estimated effective tax rate, excluding discrete items, was 21.5 percent and 21.6 percent, respectively, based on estimated annual income from continuing operations before income taxes. In the six months ended June 30, 2016, such discrete items were primarily related to the tax expense or benefits of changes in unrecognized tax benefits associated with tax positions taken in prior years and valuation allowances for losses not expected to be realized. In the six months ended June 30, 2015, such discrete items were primarily related to the tax effect of insurance recoveries that resulted from the resolution of certain matters associated with the Macondo well incident and losses on impairment of certain assets.
Tax returns —We file federal and local tax returns in several jurisdictions throughout the world. With few exceptions, we are no longer subject to examinations of our U.S. and non ‑U.S. tax matters for years prior to 2010. Our tax returns in the major jurisdictions in which we operate, other than the U.S., Norway and Brazil, which are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densed consolidated statement of financial position or results of operations, although it may have a material adverse effect on our condensed consolidated statement of cash flows.
U.S. tax investigations — In January 2014, we received a draft assessment from the U.S. tax authorities related to our 2010 and 2011 U.S. federal income tax returns. The significant issue raised in the assessment was related to transfer pricing for certain charters of drilling rigs between our subsidiaries. In April 2016, we entered into a final settlement with the U.S. tax authorities for $31 million, excluding interest and penalties, related to our 2010 and 2011 U.S. federal income tax returns. The terms of this settlement are not necessarily indicative of positions that the U.S. tax authorities may take on transfer pricing or other matters with respect to our tax returns for the years following 2011. Such positions, if sustained, could substantially increase our effective tax rate on worldwide earnings and have a material adverse effect on our condensed consolidated results of operations or cash flows.
Norway tax investigations and trial —Norwegian civil tax authorities are investigating certain transactions undertaken by our subsidiaries in 1999, 2001 and 2002 as well as the actions of certain employees of our former external tax advisors on these transactions. At June 30, 2016, the remaining outstanding civil tax assessment was for NOK 412 million, equivalent to approximately $49 million, plus interest, related to a 2001 dividend payment. On June 26, 2014, the Norwegian district court in Oslo ruled that our subsidiary was liable for the civil tax assessment but waived all penalties and interest. On September 12, 2014, we and the tax authorities each appealed the ruling. On June 27, 2016, the tax authorities withdrew their appeal of penalties and dropped all penalty claims. We intend to take all other appropriate action to continue to support our position that our Norwegian tax returns are materially correct as filed.
We had previously also received a tax assessment for NOK 43 million, equivalent to approximately $5 million, plus interest, related to certain foreign exchange deductions and dividend withholding tax. On June 3, 2016, the Norwegian Supreme Court ruled that we were required to pay NOK 15 million, equivalent to approximately $2 million, excluding interest, with regard to the tax assessments for foreign exchange deductions and dividend withholding tax, and dismissed any interest and penalties.
Brazil tax investigations —Certain of our Brazilian income tax returns for the years 2000 through 2004 are currently under examination. In December 2005, the Brazilian tax authorities issued an aggregate tax assessment of BRL 793 million, equivalent to approximately $247 million, including penalties and interest, measured as of June 30, 2016. On January 25, 2008, we filed a protest letter with the Brazilian tax authorities, and we are currently engaged in the appeals process. On May 19, 2014, with respect to our Brazilian income tax returns for the years 2009 and 2010, the Brazilian tax authorities issued an aggregate tax assessment of BRL 134 million, equivalent to approximately $42 million, including penalties and interest, measured as of June 30, 2016. On June 18, 2014, we filed a protest letter with the Brazilian tax authorities. We believe our returns are materially correct as filed, and we are vigorously contesting these assessments. An unfavorable outcome on these proposed assessments could result in a material adverse effect on our condensed consolidated statement of financial position, results of operations or cash flows.
Other tax matters —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densed consolidated statement of financial position, results of operations or cash flows.</t>
  </si>
  <si>
    <t>Earnings (Loss) Per Share</t>
  </si>
  <si>
    <t>Note 7—Earnings (Loss) Per Share
The numerator and denominator used for the computation of basic and diluted per share earnings from continuing operations were as follows (in millions, except per share data):
Three months ended June 30,
Six months ended June 30,
2016
2015
2016
2015
Basic
Diluted
Basic
Diluted
Basic
Diluted
Basic
Diluted
Numerator for earnings (loss) per share
Income (loss) from continuing operations attributable to controlling interest
$
$
$
$
$
$
$
$
Undistributed earnings allocable to participating securities
—
—
Income (loss) from continuing operations available to shareholders
$
$
$
$
$
$
$
$
Denominator for earnings (loss) per share
Weighted-average shares outstanding
Effect of stock options and other share-based awards
—
—
—
—
—
—
—
—
Weighted-average shares for per share calculation
Per share earnings (loss) from continuing operations
$
$
$
$
$
$
$
$
In the three and six months ended June 30, 2016, we excluded from the calculation 4.5 million and 4.0 million share ‑based awards, respectively, since the effect would have been anti ‑dilutive. In the three and six months ended June 30, 2015, we excluded from the calculation 3.3 million and 5.3 million share ‑based awards, respectively, since the effect would have been anti ‑dilutive.</t>
  </si>
  <si>
    <t>Drilling Fleet</t>
  </si>
  <si>
    <t>Note 8—Drilling Fleet
Construction work in progress — For the six months ended June 30, 2016 and 2015, the changes in our construction work in progress, including capital expenditures and other capital additions, were as follows (in millions):
Six months ended
June 30,
2016
2015
Construction work in progress, at beginning of period
$
$
Capital expenditures
Newbuild construction program
Other equipment and construction projects
Total capital expenditures
Changes in accrued capital additions
Impairment of construction work in progress
—
Property and equipment placed into service
Newbuild construction program
—
Other property and equipment
Construction work in progress, at end of period
$
$
Dispositions —During the six months ended June 30, 2016, in connection with our efforts to dispose of non ‑strategic assets, we completed the sale of the deepwater floater Deepwater Navigator and the midwater floaters Falcon 100, GSF Grand Banks, GSF Rig 135, Sedneth 701 and Transocean John Shaw, along with related equipment. In the three and six months ended June 30, 2016, we received aggregate net cash proceeds of $8 million and $11 million, respectively, and recognized an aggregate net gain of $4 million and $5 million, respectively, associated with the disposal of these assets. In the three and six months ended June 30, 2016, we received cash proceeds of $3 million and $4 million, respectively, and recognized an aggregate net loss of $6 million associated with the disposal of assets unrelated to rig sales.
During the six months ended June 30, 2015, in connection with our efforts to dispose of non ‑strategic assets, we completed the sale of the ultra ‑deepwater floaters Deepwater Expedition and GSF Explorer , the deepwater floaters Discoverer Seven Seas, Sedco 707, Sedco 710 and Sovereign Explorer and the midwater floaters C. Kirk Rhein, Jr., GSF Arctic I, GSF Arctic III, Sedco 601, Sedco 700 and Transocean Legend , along with related equipment. In the three and six months ended June 30, 2015, we received aggregate net cash proceeds of $19 million and $24 million, respectively, and recognized an aggregate net gain of $4 million and $6 million, respectively, associated with the disposal of these assets. In the three and six months ended June 30, 2015, we received cash proceeds of $4 million and $6 million, respectively, and recognized an aggregate net loss of $2 million and $11 million, respectively, associated with the disposal of assets unrelated to rig sales.
During the six months ended June 30, 2016, we committed to a plan to sell the deepwater floater Sedco 702, along with related equipment. At June 30, 2016, the aggregate carrying amount of our assets held for sale was $2 million, including the deepwater floater Sedco 702, along with related equipment. At December 31, 2015, the aggregate carrying amount of our assets held for sale was $8 million, including the deepwater floater Deepwater Navigator and the midwater floaters Falcon 100, GSF Grand Banks, GSF Rig 135 and Sedneth 701 , along with related equipment, and certain corporate assets.
See Note 5—Impairments.</t>
  </si>
  <si>
    <t>Debt</t>
  </si>
  <si>
    <t>Note 9—Debt
Overview — Debt, net of debt ‑related balances, including unamortized discounts, premiums, issue costs and fair value adjustments, was comprised of the following (in millions):
June 30,
December 31,
2016
2015
5.05% Senior Notes due December 2016 (a)
$
$
2.5% Senior Notes due October 2017 (a)
Eksportfinans Loans due January 2018
6.00% Senior Notes due March 2018 (a)
7.375% Senior Notes due April 2018 (a)
6.50% Senior Notes due November 2020 (a)
6.375% Senior Notes due December 2021 (a)
3.8% Senior Notes due October 2022 (a)
7.45% Notes due April 2027 (a)
8% Debentures due April 2027 (a)
7% Notes due June 2028
Capital lease contract due August 2029
7.5% Notes due April 2031 (a)
6.80% Senior Notes due March 2038 (a)
7.35% Senior Notes due December 2041 (a)
Total debt
Less debt due within one year
5.05% Senior Notes due December 2016 (a)
Eksportfinans Loans due January 2018
Capital lease contract due August 2029
Total debt due within one year
Total long-term debt
$
$
(a)
Transocean Inc., a 100 percent owned subsidiary of Transocean Ltd., is the issuer of the notes and debentures. Transocean Ltd. has provided a full and unconditional guarantee of the notes and debentures and borrowings under the Five ‑Year Revolving Credit Facility. Transocean Ltd. has no independent assets or operations, and following the completion of certain restructuring transactions executed during the three months ended June 30, 2016, its only other subsidiary not owned indirectly through Transocean Inc. was minor. Transocean Inc. has no independent assets and operations, other than those related to its investments in non ‑guarantor operating companies and balances primarily pertaining to its cash and cash equivalents and debt. Transocean Ltd. and Transocean Inc. are not subject to any significant restrictions on their ability to obtain funds from their consolidated subsidiaries by dividends, loans or return of capital distributions .
Five ‑Year Revolving Credit Facility —In June 2014, we entered into an amended and restated bank credit agreement, which established a $3.0 billion unsecured five ‑year revolving credit facility, that is scheduled to expire on June 28, 2019 (the “Five ‑Year Revolving Credit Facility”). Among other things, the Five ‑Year Revolving Credit Facility includes limitations on creating liens, incurring subsidiary debt, transactions with affiliates, sale/leaseback transactions, mergers and the sale of substantially all assets. The Five ‑Year Revolving Credit Facility also includes a covenant imposing a maximum debt to tangible capitalization ratio of 0.6 to 1.0 . Borrowings under the Five ‑Year Revolving Credit Facility are subject to acceleration upon the occurrence of an event of default, borrowings are guaranteed by Transocean Ltd. and may be prepaid in whole or in part without premium or penalty.
We may borrow under the Five ‑Year Revolving Credit Facility at either (1) the adjusted London Interbank Offered Rate plus a margin (the “Five ‑Year Revolving Credit Facility Margin”), which ranges from 1.125 percent to 2.0 percent based on the credit rating of our non ‑credit enhanced senior unsecured long ‑term debt (“Debt Rating”), or (2) the base rate specified in the credit agreement plus the Five ‑Year Revolving Credit Facility Margin, less one percent per annum. Throughout the term of the Five ‑Year Revolving Credit Facility, we pay a facility fee on the daily unused amount of the underlying commitment which ranges from 0.15 percent to 0.35 percent depending on our Debt Rating. Effective May 17, 2016, as a result of a further reduction of our Debt Rating, the Five ‑Year Revolving Credit Facility Margin increased to 2.0 percent from 1.75 percent and the facility fee increased to 0.35 percent from 0.275 percent. At June 30, 2016, based on our Debt Rating on that date, the Five ‑Year Revolving Credit Facility Margin was 2.0 percent and the facility fee was 0.35 percent. At June 30, 2016, we had no borrowings outstanding or letters of credit issued, and we had $3.0 billion of available borrowing capacity under the Five ‑Year Revolving Credit Facility.
Interest rate adjustments —The interest rates for certain of our notes are subject to adjustment from time to time upon a change to our Debt Rating. Effective April 15, 2016, as a result of a reduction of our Debt Rating, the interest rates on the 2.5% Senior Notes due October 2017 (the “2.5% Senior Notes”) and the 3.8% Senior Notes due October 2022 (the “3.8% Senior Notes”) increased to 3.75 percent and 5.05 percent, respectively. Effective June 15, 2016, as a result of a further reduction of our Debt Rating, the interest rates on the 5.05% Senior Notes due December 2016 (the “5.05% Senior Notes”), the 6.375% Senior Notes due December 2021 (the “6.375% Senior Notes”) and the 7.35% Senior Notes due December 2041 (the “7.35% Senior Notes”) increased to 6.80 percent, 8.125 percent and 9.10 percent, respectively. Effective October 15, 2016, as a result of a further reduction of our Debt Rating, the interest rates on the 2.5% Senior Notes and the 3.8% Senior Notes will increase to 4.25 percent and 5.55 percent, respectively.
Debt repurchases —During the three and six months ended June 30, 2016, we repurchased in the open market an aggregate principal amount of $228 million of our debt securities for an aggregate cash payment of $189 million. As a result of the repurchases, we retired the respective aggregate principal amounts of the following notes: $36 million of the 5.05% Senior Notes, $38 million of the 2.5% Senior Notes, $20 million of the 6.0% Senior Notes due March 2018, $26 million of the 7.375% Senior Notes due April 2018, $13 million of the 6.50% Senior Notes due November 2020 (the “6.50% Senior Notes”), $44 million of the 6.375% Senior Notes, $38 million of the 3.8% Senior Notes, $8 million of the 7.45% Senior Notes due April 2027 and $5 million of the 7.5% Senior Notes due April 2031. In the three and six months ended June 30, 2016, we recognized an aggregate gain of $38 million associated with the retirement of such notes.
See Note 15—Subsequent Events.</t>
  </si>
  <si>
    <t>Postemployment Benefit Plans</t>
  </si>
  <si>
    <t>Note 10—Postemployment Benefit Plans
As of June 30, 2016, we maintained certain funded and unfunded defined benefit plans in the U.S., under which benefits had ceased accruing (collectively, the “U.S. Plans”). As of June 30, 2016, we also maintained defined benefit plans in the United Kingdom (the “U.K.”), under which benefits had ceased accruing, and in Norway, Nigeria and Indonesia (collectively, the “Non ‑U.S. Plans”). We also maintained certain unfunded other postretirement employee benefit plans (collectively, the “OPEB Plans”), under which benefits to eligible participants diminish during a phase ‑out period ending December 31, 2025.
The components of net periodic benefit costs, before tax, and funding contributions for these plans were as follows (in millions):
Three months ended June 30, 2016
Three months ended June 30, 2015
U.S.
Non-U.S.
OPEB
U.S.
Non-U.S.
OPEB
Plans
Plans
Plans
Total
Plans
Plans
Plans
Total
Net periodic benefit costs
Service cost
$
$
$
—
$
$
$
$
—
$
Interest cost
—
Expected return on plan assets
—
—
Settlements and curtailments
—
—
—
—
Actuarial losses, net
—
—
Prior service cost, net
—
—
—
—
—
—
Net transition obligation
—
—
—
—
—
—
Net periodic benefit costs
$
—
$
$
$
$
$
$
—
$
Funding contributions
$
$
$
—
$
$
$
$
$
Six months ended June 30, 2016
Six months ended June 30, 2015
U.S.
Non-U.S.
OPEB
U.S.
Non-U.S.
OPEB
Plans
Plans
Plans
Total
Plans
Plans
Plans
Total
Net periodic benefit costs
Service cost
$
$
$
—
$
$
$
$
—
$
Interest cost
Expected return on plan assets
—
—
Settlements and curtailments
—
—
—
—
Actuarial losses, net
—
—
Prior service cost, net
—
—
—
—
—
—
Net transition obligation
—
—
—
—
—
—
Net periodic benefit costs
$
$
$
$
$
$
$
$
Funding contributions
$
$
$
$
$
$
$
$</t>
  </si>
  <si>
    <t>Contingencies</t>
  </si>
  <si>
    <t>Note 11—Contingencies
Macondo well incident contingencies
Overview — On April 22, 2010, the ultra ‑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as a result of settlements with the U.S. Department of Justice (the “DOJ”), BP, the states of Alabama, Florida, Louisiana, Mississippi, and Texas (collectively, the “States”) and the Plaintiffs’ Steering Committee (the “PSC”).
In the three and six months ended June 30, 2015, in connection with settlements, as further described below, we recognized income of $788 million ( $735 million, or $2.02 per diluted share, net of tax), recorded as a net reduction to operating and maintenance costs and expenses, including $538 million associated with recoveries from insurance for our previously incurred losses, $125 million associated with partial reimbursement from BP for our previously incurred legal costs, and $125 million associated with a net reduction to certain related contingent liabilities, primarily associated with contingencies that were either settled or otherwise resolved as a result of settlements with BP and the PSC.
We have recognized a liability for the remaining estimated loss contingencies associated with litigation resulting from the Macondo well incident that we believe are probable and for which a reasonable estimate can be made. At June 30, 2016 and December 31, 2015, the liability for estimated loss contingencies that we believe are probable and for which a reasonable estimate can be made was $250 million, recorded in other current liabilities. We believe the remaining most notable claims against us arising from the Macondo well incident are the potential settlement class opt ‑outs from the PSC Settlement Agreement, as described below. The liability for estimated loss contingencies at June 30, 2016, included, among others, the amount we have agreed to pay as a result of our settlement with the PSC (see “—PSC Settlement Agreement” below), which is subject to approval by the MDL Court. The remaining litigation could result in certain loss contingencies that we believe are reasonably possible. Although we have not recognized a liability for such loss contingencies, these contingencies could result in liabilities that we ultimately recognize.
We recognize an asset associated with the portion of our estimated losses that we believe is probable of recovery from insurance and for which we have received from underwriters’ confirmation of expected payment.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
Plea Agreement —Pursuant to the plea agreement (the “Plea Agreement”), one of our subsidiaries pled guilty to one misdemeanor count of negligently discharging oil into the U.S. Gulf of Mexico, in violation of the Clean Water Act (“CWA”) and agreed to be subject to probation through February 2018. The DOJ agreed, subject to the provisions of the Plea Agreement, not to further prosecute us for certain matters arising from the Macondo well incident.
We also agreed to make an aggregate cash payment of $ 400 million, including a criminal fine of $100 million and cash contributions of $150 million to the National Fish &amp; Wildlife Foundation and $150 million to the National Academy of Sciences, payable in scheduled installments. In each of the six months ended June 30, 2016 and 2015, we made an aggregate cash payment of $60 million in satisfaction of amounts due under the Plea Agreement. At June 30, 2016 and December 31, 2015, the carrying amount of our liability for settlement obligations under the Plea Agreement was $60 million and $120 million, respectively.
Consent Decree —Under the civil consent decree (the “Consent Decree”), we agreed to undertake certain actions, including enhanced safety and compliance actions when operating in U.S. waters. The Consent Decree also requires us to submit certain plans, reports and submissions and also requires us to make such submittals available publicly. One of the required plans is a performance plan (the “Performance Plan”) that contains, among other things, interim milestones for actions in specified areas and schedules for reports required under the Consent Decree. On January 2, 2014, the DOJ approved our proposed Performance Plan. Additionally, in compliance with the requirements of the Consent Decree and upon approval by the DOJ, we have retained an independent auditor to review and report to the DOJ our compliance with the Consent Decree and an independent process safety consultant to review report and assist with the process safety requirements of the Consent Decree.
We may request termination of the Consent Decree after January 2, 2019, provided we meet certain conditions set forth in the Consent Decree. The Consent Decree resolved the claim by the U.S. for civil penalties under the CWA. The Consent Decree did not resolve the United States’ claim under the Oil Pollution Act (“OPA”) for natural resource damages (“NRD”) or for removal costs. However, BP has agreed to indemnify us for NRD and most removal costs (see “ — BP Settlement Agreement”).
EPA Agreement —On February 25, 2013, we and the U.S. Environmental Protection Agency (the “EPA”) entered into an agreement (the “EPA Agreement”), which has a five ‑year term. Subject to our compliance with the terms of the EPA Agreement, the EPA agreed that it will not suspend, debar or statutorily disqualify us and will lift any existing suspension, debarment or statutory disqualification. In the EPA Agreement, we agreed to comply with our obligations under the Plea Agreement and the Consent Decree and continue the implementation of certain programs and systems designed to enhance our environmental management systems and improve our environmental performance. We also agreed to other specified actions, including the (i) scheduled revision of our environmental management system and maintenance of certain compliance and ethics programs; (ii) compliance with certain employment and contracting procedures; (iii) engagement of an independent compliance auditor to, among other things, assess and report to the EPA on our compliance with the terms of the Plea Agreement, the Consent Decree and the EPA Agreement and (iv) provision of reports and notices with respect to various matters, including those related to compliance, misconduct, legal proceedings, audit reports, the EPA Agreement, the Consent Decree and the Plea Agreement. The EPA Agreement prohibits us from entering into, extending or engaging in certain business relationships with individuals or entities that are debarred, suspended, proposed for debarment or similarly restricted.
BP Settlement Agreement — On May 20, 2015, we entered into a settlement agreement with BP (the “BP Settlement Agreement”). Under the BP Settlement Agreement, BP agreed to indemnify us for compensatory damages, including all NRD and all cleanup and removal costs for oil or pollutants originating from the Macondo well. BP also agreed to cease efforts to recover as an unlimited additional insured under our insurance policies and to be bound to the insurance reimbursement rulings related to the Macondo well incident. We agreed to indemnify BP for personal and bodily injury claims of our employees and for any future costs for the cleanup or removal of pollutants stored on the Deepwater Horizon vessel. Additionally, we mutually agreed to release and withdraw all claims we have against each other arising from the Macondo well litigation and to refrain from making statements regarding gross negligence in the Macondo well incident. In July 2015, pursuant to the BP Settlement Agreements, we received $125 million from BP as partial reimbursement of the legal costs we incurred in connection with the Macondo well incident. We believe the BP Settlement Agreement resolved all Macondo well-related litigation between BP and us, and the indemnity BP committed to provide will generally address claims by third parties, including claims for economic and property damages, economic loss and NRD. However, the indemnity obligations do not extend to fines, penalties, or punitive damages.
PSC Settlement Agreement — On May 29, 2015, together with the PSC, we filed a settlement agreement (the “PSC Settlement Agreement”) with the MDL Court for approval. Through the PSC Settlement Agreement, we agreed to pay a total of $212 million, plus up to $25 million for partial reimbursement of attorneys’ fees, to be allocated between two classes of plaintiffs as follows: (1) private plaintiffs, businesses, and local governments who could have asserted punitive damages claims against us under general maritime law (the “Punitive Damages Class”); and (2) private plaintiffs who previously settled economic damages claims against BP and were assigned certain claims BP had made against us (the “Assigned Claims Class”). A court ‑appointed neutral representative established the allocation of the settlement payment to be 72.8 percent paid to the Punitive Damages Class and 27.2 percent paid to the Assigned Claims Class. In exchange for these payments, each of the classes agreed to release all respective claims it has against us. Members of the Punitive Damages Class may opt out of the PSC Settlement Agreement and pursue punitive damages claims against us, but we may terminate the PSC Settlement Agreement if the number of opt outs exceeds a specified threshold amount. In June 2016 and August 2015, we made a cash deposit of $25 million and $212 million, respectively, into an escrow account pending approval of the settlement by the MDL Court. At June 30, 2016 and December 31, 2015, the balance of the escrow account was $237 million and $212 million, respectively, recorded in other current assets.
Multidistrict litigation proceeding — Most Macondo well-related claims against us have been resolved under various settlements, described above. There are, however, still pending claims by potential opt ‑outs from the settlement with the PSC and a number of other parties. In September 2014, the MDL Court ruled on the liability phase trial, and additional litigation and appeals continue .
The Phase One trial in 2013 addressed fault for the Macondo blowout and resulting oil spill. The MDL Court’s September 2014 Phase One ruling concluded that BP was grossly negligent and reckless and 67 percent at fault for the blowout, explosion, and spill; that we were negligent and 30 percent at fault; and that Halliburton Company (“Halliburton”) was negligent and three percent at fault . The finding that we were negligent, but not grossly negligent, meant that, subject to a successful appeal, we would not be held liable for punitive damages and that BP was required to honor its contractual agreements to indemnify us for compensatory damages and release its claims against us. Our settlements with BP and the PSC finally resolve the indemnity and release issues (see “—BP Settlement Agreement” and “—PSC Settlement Agreement”) and, upon court approval of such settlements, largely eliminate our risk should these determinations be reversed through the appeal process . The MDL Court also concluded that we were an “operator” of the Macondo well for purposes of 33 U.S.C. § 2704(c)(3), a provision of OPA that permits government entities to recover removal costs, such as costs associated with the containment and removal of oil, from owners and operators of a facility or vessel that caused a discharge. The MDL Court, however, found that “Transocean’s liability to government entities for removal costs is ultimately shifted to BP by virtue of contractual indemnity,” and BP has agreed to indemnify removal costs for oil or containment originating in the Macondo well through the BP Settlement Agreement (see “—BP Settlement Agreement”) .
The Phase One ruling did not quantify damages or result in a final monetary judgment. However, because it is a determination of liability under maritime law, the Phase One ruling is appealable, and we, along with BP, the PSC, Halliburton and the State of Alabama have each appealed or cross-appealed aspects of the ruling. These appeals have been stayed pending the finalization and court approval of BP’s settlement with the U.S. and the States. As a result of our settlements, we do not expect any party to challenge the ruling with respect to Transocean when the appeals resume, and we expect that any remaining issues in the appeal would be addressed to the other parties.
We can provide no assurances as to the outcome of these appeals, as to the timing of any further rulings, or that we will not enter into additional settlements as to some or all of the matters related to the Macondo well incident, including those to be determined at a trial, or the timing or terms of any such settlements.
Pending claims — As of June 30, 2016, numerous complaints remain pending against us, along with other unaffiliated defendants in the MDL Court. We believe our settlement with the PSC, if approved by the MDL Court, will resolve many of these pending actions. As for any actions not resolved by these settlements, including any claims by individuals who opt ‑out of the PSC Settlement Agreement and federal securities actions, we are vigorously defending those claims and pursuing any and all defenses available. See”—PSC Settlement Agreement” and “—Federal securities claims.”
Federal securities claims —On September 30, 2010, a proposed federal securities class action was filed against us in the U.S. District Court for the Southern District of New York. In the action, a former shareholder of the acquired company alleged that the joint proxy statement related to our shareholder meeting in connection with the merger with the acquired company violated various securities laws and that the acquired company’s shareholders received inadequate consideration for their shares as a result of the alleged violations and sought compensatory and rescissory damages and attorneys’ fees. On March 11, 2014, the District Court for the Southern District of New York dismissed the claims as time-barred. Plaintiffs appealed to the U.S. Court of Appeals for the Second Circuit (the “Second Circuit”), but on March 17, 2016, the Second Circuit affirmed the dismissal. The time in which the plaintiffs may seek review by the U.S. Supreme Court has not yet expired.
State and other government claims —The majority of the state, local and non ‑U.S. government claims initially filed against us have either been settled or dismissed. Claims filed by the Mexican federal government under the OPA and maritime law are pending review in the MDL Court.
Wreck removal —Under the BP Settlement Agreement, we have agreed to indemnify BP for any costs associated with wreck removal for the Deepwater Horizon vessel, if requested. We believe, however, that the likelihood of being requested to remove the wreckage from the sea floor is remote.
Insurance coverage —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We have recovered costs under the first four excess layers, the limits of which are now fully exhausted. We have submitted claims to the $250 million fifth layer, which if paid, will exhaust such coverage. This layer is comprised of Bermuda market insurers (the “Bermuda Insurers”). The Bermuda Insurers have asserted various coverage defenses to our claims, and we have issued arbitration notices to the Bermuda Insurers.
Other legal proceedings
Asbestos litigation —In 2004, several of our subsidiaries were named, along with numerous other unaffiliated defendants, in 21 complaints filed on behalf of 769 plaintiffs in the Circuit Courts of the State of Mississippi, and in 2014, a group of similar complaints were filed in Louisiana. The plaintiffs, former employees of some of the defendants, generally allege that the defendants used or manufactured asbestos containing drilling mud additives for use in connection with drilling operations, claiming negligence, products liability, strict liability and claims allowed under the Jones Act and general maritime law. The plaintiffs generally seek awards of unspecified compensatory and punitive damages, but the court ‑ appointed special master has ruled that a Jones Act employer defendant, such as us, cannot be sued for punitive damages. At June 30, 2016, 15 plaintiffs have claims pending in Mississippi and eight plaintiffs have claims pending in Louisiana in which we have or may have an interest. We intend to defend these lawsuits vigorously, although we can provide no assurance as to the outcome. We have historically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 .
One of our subsidiaries was involved in lawsuits arising out of the subsidiary’s involvement in the design, construction and refurbishment of major industrial complexes. The operating assets of the subsidiary were sold and its operations were discontinued in 1989, and the subsidiary has no remaining assets other than the insurance policies involved in its litigation, with its insurers and, either directly or indirectly through a qualified settlement fund. The subsidiary has been named as a defendant, along with numerous other companies, in lawsuits alleging bodily injury or personal injury as a result of exposure to asbestos. As of June 30, 2016, the subsidiary was a defendant in approximately 259 lawsuits, some of which include multiple plaintiffs, and we estimate that there are approximately 281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first of the asbestos ‑related lawsuits was filed against the subsidiary in 1990. Through June 30, 2016, the costs incurred to resolve claims, including both defense fees and expenses and settlement costs, have not been material, all known deductibles have been satisfied or are inapplicable, and the subsidiary’s defense fees and expenses and settlement costs have been met by insurance made available to the subsidiary. The subsidiary continues to be named as a defendant in additional lawsuits, and we cannot predict the number of additional cases in which it may be named a defendant nor can we predict the potential costs to resolve such additional cases or to resolve the pending cases. However,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claims payments from insurers, assigned rights from insurers and coverage ‑in ‑place settlement agreements with insurers to respond to these claims. While we cannot predict or provide assurance as to the outcome of these matters, we do not believe that the ultimate liability, if any, arising from these claims will have a material impact on our consolidated statement of financial position, results of operations or cash flows.
Rio de Janeiro tax assessment —In the third quarter of 2006, we received tax assessments of BRL 464 million, equivalent to approximately $144 million, including interest and penalties, measured as of June 30, 2016, from the state tax authorities of Rio de Janeiro in Brazil against one of our Brazilian subsidiaries for taxes on equipment imported into the state in connection with our operations. The assessments resulted from a preliminary finding by these authorities that our record keeping practices were deficient. We currently believe that the substantial majority of these assessments are without merit. We filed an initial response with the Rio de Janeiro tax authorities on September 9, 2006 refuting these additional tax assessments. In September 2007, we received confirmation from the state tax authorities that they believe the additional tax assessments are valid, and as a result, we filed an appeal on September 27, 2007 to the state Taxpayer’s Council contesting these assessments. While we cannot predict or provide assurance as to the final outcome of these proceedings, we do not expect it to have a material adverse effect on our consolidated statement of financial position, results of operations or cash flows.
Brazilian import license assessment —In the fourth quarter of 2010, we received an assessment from the Brazilian federal tax authorities in Rio de Janeiro of BRL 600 million, equivalent to approximately $187 million, including interest and penalties, measured as of June 30, 2016, based upon the alleged failure to timely apply for import licenses for certain equipment and for allegedly providing improper information on import license applications. We believe that a substantial majority of the assessment is without merit and are vigorously pursuing legal remedies. The case was decided partially in favor of our Brazilian subsidiary in the lower administrative court level. The decision cancelled the majority of the assessment, reducing the total assessment to BRL 40 million, equivalent to approximately $12 million. On July 14, 2011, we filed an appeal to eliminate the assessment. On May 23, 2013, a ruling was issued that eliminated all assessment amounts. A further appeal by the taxing authorities was filed in November 2014 and accepted for review in April 2015. While we cannot predict or provide assurance as to the outcome of these proceedings, we do not expect it to have a material adverse effect on our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the proceedings to have a material adverse effect on our consolidated statement of financial position, results of operations or cash flows.
Other matters —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Other environmental matters
Hazardous waste disposal sites —We have certain potential liabilities under the Comprehensive Environment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We have been named as a PRP in connection with a site located in Santa Fe Springs, California, known as the Waste Disposal, Inc. site. Under a consent decree entered by the court, we and other PRPs agreed with the EPA and the DOJ to settle our potential liabilities for this site by agreeing to perform the remaining remediation required by the EPA. The parties to the settlement entered into a participation agreement, under which we agreed to pay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
One of our subsidiaries has been ordered by the California Regional Water Quality Control Board (“CRWQCB”) to develop a testing plan for a site known as Campus 1000 Fremont in Alhambra, California, which is now a part of the San Gabriel Valley, Area 3, Superfund site. We were also advised that one or more of our subsidiaries that formerly owned and operated the site would likely be named by the EPA as PRPs. The current property owner, an unrelated party, performed the required testing and detected no contaminants.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These investigations involve determinations of (a) the actual responsibility attributed to us and the other PRPs at the site, (b) appropriate investigatory or remedial actions and (c) allocation of the costs of such activities among the PRPs and other site users. Our ultimate financial responsibility in connection with those sites may depend on many factors, including (i) the volume and nature of material, if any, contributed to the site for which we are responsible, (ii) the number of other PRPs and their financial viability and (iii) the remediation methods and technology to be used.
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consolidated statement of financial position or results of operations.
Letters of credit and surety bonds
At June 30, 2016 and December 31, 2015, we had outstanding letters of credit totaling $90 million and $153 million, respectively, issued under various committed and uncommitted credit lines provided by several banks to guarantee various contract bidding, performance activities and customs obligations. As is customary in the contract drilling business, we also have various surety bonds in place that secure customs obligations related to the importation of our rigs and certain performance and other obligations. At June 30, 2016 and December 31, 2015, we had outstanding surety bonds totaling $31 million and $30 million, respectively.</t>
  </si>
  <si>
    <t>Shareholders' Equity</t>
  </si>
  <si>
    <t>Note 12—Shareholders’ Equity
Par value reduction — On October 29, 2015, shareholders at our extraordinary general meeting approved the reduction of the par value of each of our shares to CHF 0.10 from the original par value of CHF 15.00 . Following a formal notification to creditors and establishment of a public deed of compliance, the reduction of par value, which was approved at our extraordinary general meeting held on October 29, 2015, became effective as of January 7, 2016 upon registration in the commercial register.
Distributions of qualifying additional paid ‑in capital — In May 2015, at our annual general meeting, our shareholders approved the distribution of qualifying additional paid ‑in capital in the form of a U.S. dollar denominated dividend of $0.60 per outstanding share, payable in four quarterly installments of $0.15 per outstanding share, subject to certain limitations. In May 2015, we recognized a liability of $218 million for the distribution payable, recorded in other current liabilities, with a corresponding entry to additional paid ‑in capital. On June 17 and September 23, 2015, we paid the first two installments in the aggregate amount of $109 million to shareholders of record as of May 29 and August 25, 2015. On October 29, 2015, shareholders at the extraordinary general meeting approved the cancellation of the third and fourth installments of the distribution. As a result, we reduced our distribution payable, recorded in other current liabilities, by $109 million with a corresponding increase to additional paid ‑in capital.
In May 2014, at our annual general meeting, our shareholders approved the distribution of qualifying additional paid ‑in capital in the form of a U.S. dollar denominated dividend of $3.00 per outstanding share, payable in four quarterly installments of $0.75 per outstanding share, subject to certain limitations. On March 18, 2015, we paid the final installment in the aggregate amount of $272 million to shareholders of record as of February 20, 2015.
We did not pay the distribution of qualifying additional paid ‑in capital with respect to our shares formerly held in treasury or held by our subsidiary.
Shares held in treasury —In May 2009, at our annual general meeting, our shareholders approved and authorized our board of directors, at its discretion, to repurchase an amount of our shares for cancellation with an aggregate purchase price of up to CHF 3.5 billion, equivalent to approximately $3.6 billion. On February 12, 2010, our board of directors authorized our management to implement the share repurchase program. At December 31, 2015, we held 2.9 million shares in treasury, recorded at cost. On October 29, 2015, shareholders at our extraordinary general meeting approved the cancellation of all shares that have been repurchased to date under our share repurchase program . Following a formal notification to creditors and establishment of a public deed of compliance, the cancellation of our shares held in treasury became effective as of January 7, 2016 upon registration in the commercial register.
Shares held by subsidiary — One of our subsidiaries holds our shares for future use to satisfy our obligations to deliver shares in connection with awards granted under our incentive plans or other rights to acquire our shares. At June 30, 2016 and December 31, 2015, our subsidiary held 5.6 million shares and 6.9 million shares, respectively.
Accumulated other comprehensive loss — The changes in accumulated other comprehensive loss, presented net of tax, which resulted from components of net periodic benefit costs for our defined benefit plans, were as follows (in millions):
Three months ended
Six months ended
June 30,
June 30,
2016
2015
2016
2015
Balance, beginning of period
$
$
$
$
Other comprehensive income (loss) before reclassifications
—
Reclassifications to net income
—
Other comprehensive income (loss), net
Balance, end of period
$
$
$
$</t>
  </si>
  <si>
    <t>Noncontrolling Interest</t>
  </si>
  <si>
    <t>Noncontrolling Interest.</t>
  </si>
  <si>
    <t>Note 13—Noncontrolling Interest
Transocean Partners —At June 30, 2016 and December 31, 2015, we held 21.3 million common units and 27.6 million subordinated units of Transocean Partners LLC, a Marshall Islands limited liability company (“Transocean Partners”), and all of the incentive distribution rights. The remaining publicly held common units represent the noncontrolling interest in Transocean Partners .
On November 4, 2015, Transocean Partners announced that its board of directors approved a unit repurc h ase program, authorizing it to repurchase for cancellation up to $40 million of its publicly held common units. Subject to market conditions, Transocean Partners may repurchase units from time to time in the open market or in privately negotiated transactions. It may suspend or discontinue the program at any time. In the six months ended June 30, 2016, Transocean Partners repurchased 386,876 of its publicly held common units for an aggregate purchase price of $3 million. At June 30, 2016 and December 31, 2015, Transocean Partners had outstanding 19.7 million and 20.0 million publicly held common units, respectively. At June 30, 2016 and December 31, 2015, the common and subordinated units held by us collectively represented a 71.3 percent and 70.9 percent, respectively, limited liability company interest in Transocean Partners.
In the six months ended June 30, 2016 and 2015, Transocean Partners declared and paid an aggregate distribution of $50 million to its unitholders, of which $14 million was paid to holders of noncontrolling interest.
See Note 15—Subsequent Events.
TDSOI —In June 2016, we served notice of our intent to exercise our option to call the 30 percent ownership interest in TDSOI held by our local partner. In June 2016, in connection with our notice, we recorded a liability of $2 million for the cash redemption amount, recorded in other current liabilities, that we will pay to our local partner upon completion of the transaction, with a corresponding entry to noncontrolling interest. Additionally, we recorded a capital allocation resulting in an increase of $12 million to noncontrolling interest with a corresponding decrease to additional paid ‑in capital. See Note 15—Subsequent Events.</t>
  </si>
  <si>
    <t>Financial Instruments</t>
  </si>
  <si>
    <t>Note 14—Financial Instruments
The carrying amounts and fair values of our financial instruments were as follows (in millions):
June 30, 2016
December 31, 2015
Carrying
Fair
Carrying
Fair
amount
value
amount
value
Cash and cash equivalents
$
$
$
$
Restricted cash balances and investments
Long-term debt, including current maturities
We estimated the fair value of each class of financial instruments, for which estimating fair value is practicable, by applying the following methods and assumptions:
Cash and cash equivalents —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June 30, 2016 and December 31, 2015, the aggregate carrying amount of our cash equivalents was $1.5 billion and $1.7 billion, respectively.
Restricted cash balances and investments —The carrying amount of the restricted cash balances that are subject to restrictions due to legislation, regulation or court order approximates fair value due to the short term nature of the instruments in which the restricted cash balances are held. At June 30, 2016 and December 31, 2015, the aggregate carrying amount of such restricted cash balances was $281 million and $251 million, respectively.
The carrying amount of the restricted cash investments associated with the Eksportfinans Loans due January 2018 (the “Eksportfinans Restricted Cash Investments”) represents the amortized cost of our investment. We measured the estimated fair value of the Eksportfinans Restricted Cash Investments using significant other observable inputs, representative of a Level 2 fair value measurement, including the terms and credit spreads of the instruments. At June 30, 2016 and December 31, 2015, the aggregate carrying amount of the Eksportfinans Restricted Cash Investments was $177 million and $216 million, respectively. At June 30, 2016 and December 31, 2015, the estimated fair value of the Eksportfinans Restricted Cash Investments was $182 million and $223 million, respectively.
Debt —We measured the estimated fair value of our debt, all of which was fixed ‑rate debt, using significant other observable inputs, representative of a Level 2 fair value measurement, including the terms and credit spreads for the instruments.</t>
  </si>
  <si>
    <t>Subsequent Events</t>
  </si>
  <si>
    <t>Note 15—Subsequent Events
Transocean Partners —On July 31, 2016, we entered into an Agreement and Plan of Merger (the “Merger Agreement”) with Transocean Partners and two of our wholly owned subsidiaries. Upon the closing of the merger as contemplated by the Merger Agreement, Transocean Partners will merge with one of our subsidiaries, with Transocean Partners continuing as the surviving company as a wholly owned indirect subsidiary of Transocean Ltd. Each of the Transocean Partners common units that is issued and outstanding immediately prior to the closing, other than units held by Transocean and its subsidiaries, will be converted into the right to receive 1.1427 of our shares. We expect that we will issue approximately 22.7 million shares in the merger. The Transocean shares to be issued in the merger will be issued out of Transocean’s conditional capital. No Transocean shareholder vote will be required to complete the merger.
The merger has been approved by a special committee of our board of directors, by the Transocean Partners board of directors and the Transocean Partners conflicts committee, and by the boards of directors of our subsidiary companies that are parties to the Merger Agreement. Consummation of the merger is subject to various conditions, including approval of the Merger Agreement by the unitholders of Transocean Partners and other customary closing conditions. We estimate that the closing of the merger will take place in the fourth quarter of 2016.
Debt issuance —On July 21, 2016, we completed an offering of an aggregate principal amount of $1.25 billion of senior unsecured notes due July 15, 2023 (the “9.00% Senior Notes”), and we received aggregate cash proceeds of $1.21 billion, net of initial purchasers’ fees and estimated offering costs payable by us. We will pay interest on the 9.00% Senior Notes semiannually on January 15 and July 15 of each year, beginning on January 15, 2017. The 9.00% Senior Notes are fully and unconditionally guaranteed by Transocean Ltd. and certain wholly owned subsidiaries of Transocean Inc. The indenture that governs the 9.00% Senior Notes contains covenants that, among other things, limit our ability to incur certain liens on our drilling units without equally and ratably securing the notes, engage in certain sale and lease ‑back transactions covering any of our drilling units, allow our subsidiaries to incur certain additional debt, and consolidate, merge or enter into a scheme of arrangement qualifying as an amalgamation. We intend to use the net proceeds from the debt offering to complete a tender offer (see “Debt tender offer”) and for general corporate purposes.
Debt tender offer —On August 1, 2016, we completed a tender offer (the “Tender Offer”) to purchase for cash up to $1.0 billion aggregate principal amount of our 6.50% Senior Notes, 6.375% Senior Notes and 3.80% Senior Notes (collectively, the “Tendered Notes”), subject to the terms and conditions specified in the related offer to purchase. In connection with the Tender Offer, we received valid tenders from holders of an aggregate principal amount of the Tendered Notes as follows: $348 million of the 6.5% Senior Notes, $476 million of the 6.375% Senior Notes and $157 million of the 3.80% Senior Notes. We have made or expect to make an aggregate cash payment of $876 million to settle the Tendered Notes. In the three months ending September 30, 2016, as a result of the retirement of the Tendered Notes, we expect to recognize a gain of approximately $104 million associated with the retirement of debt
TDSOI —In June 2016, we exercised our option to call the 30 percent ownership interest in TDSOI held by our local partner. In July 2016, we completed the repurchase of the noncontrolling interest for a cash payment of $2 million, and as a result, TDSOI became our wholly owned subsidiary.</t>
  </si>
  <si>
    <t>Significant Accounting Policies (Policies)</t>
  </si>
  <si>
    <t>Presentation</t>
  </si>
  <si>
    <t>Presentation —We have prepared our accompanying unaudited condensed consolidated financial statements in accordance with accounting principles generally accepted in the United States (“U.S.”) for interim financial information and with the instructions to Form 10 ‑Q and Article 10 of Regulation S ‑X of the U.S. Securities and Exchange Commission.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six months ended June 30, 2016 are not necessarily indicative of the results that may be expected for the year ending December 31, 2016 or for any future period. The accompanying condensed consolidated financial statements and notes thereto should be read in conjunction with the audited consolidated financial statements and notes thereto as of December 31, 2015 and 2014 and for each of the three years in the period ended December 31, 2015 included in our annual report on Form 10 ‑K filed on February 25, 2016.</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 ‑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Capitalized interest</t>
  </si>
  <si>
    <t>Capitalized interest —We capitalize interest costs for qualifying construction and upgrade projects. In the three and six months ended June 30, 2016, we capitalized interest costs of $40 million and $89 million, respectively, for construction work in progress. In the three and six months ended June 30, 2015, we capitalized interest costs of $29 million and $55 million, respectively, for construction work in progress.</t>
  </si>
  <si>
    <t>Reclassifications</t>
  </si>
  <si>
    <t>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t>
  </si>
  <si>
    <t>Subsequent events</t>
  </si>
  <si>
    <t>Subsequent events —We evaluate subsequent events through the time of our filing on the date we issue our financial statements. See Note 15—Subsequent Events.</t>
  </si>
  <si>
    <t>Variable Interest Entities (Tables)</t>
  </si>
  <si>
    <t>Carrying Amounts of Variable Interest Entities</t>
  </si>
  <si>
    <t>The carrying amounts associated with our consolidated variable interest entities, after eliminating the effect of intercompany transactions, were as follows (in millions):
June 30,
December 31,
2016
2015
Assets
$
$
Liabilities
Net carrying amount
$
$</t>
  </si>
  <si>
    <t>Earnings (Loss) Per Share (Tables)</t>
  </si>
  <si>
    <t>The numerator and denominator used for the computation of basic and diluted per share earnings from continuing operations were as follows (in millions, except per share data):
Three months ended June 30,
Six months ended June 30,
2016
2015
2016
2015
Basic
Diluted
Basic
Diluted
Basic
Diluted
Basic
Diluted
Numerator for earnings (loss) per share
Income (loss) from continuing operations attributable to controlling interest
$
$
$
$
$
$
$
$
Undistributed earnings allocable to participating securities
—
—
Income (loss) from continuing operations available to shareholders
$
$
$
$
$
$
$
$
Denominator for earnings (loss) per share
Weighted-average shares outstanding
Effect of stock options and other share-based awards
—
—
—
—
—
—
—
—
Weighted-average shares for per share calculation
Per share earnings (loss) from continuing operations
$
$
$
$
$
$
$
$</t>
  </si>
  <si>
    <t>Drilling Fleet (Tables)</t>
  </si>
  <si>
    <t>Changes in our construction work in progress, including capital expenditures and capitalized interest</t>
  </si>
  <si>
    <t>For the six months ended June 30, 2016 and 2015, the changes in our construction work in progress, including capital expenditures and other capital additions, were as follows (in millions):
Six months ended
June 30,
2016
2015
Construction work in progress, at beginning of period
$
$
Capital expenditures
Newbuild construction program
Other equipment and construction projects
Total capital expenditures
Changes in accrued capital additions
Impairment of construction work in progress
—
Property and equipment placed into service
Newbuild construction program
—
Other property and equipment
Construction work in progress, at end of period
$
$</t>
  </si>
  <si>
    <t>Debt (Tables)</t>
  </si>
  <si>
    <t>Debt, net of unamortized discounts, premiums and fair value adjustments</t>
  </si>
  <si>
    <t>Debt, net of debt ‑related balances, including unamortized discounts, premiums, issue costs and fair value adjustments, was comprised of the following (in millions):
June 30,
December 31,
2016
2015
5.05% Senior Notes due December 2016 (a)
$
$
2.5% Senior Notes due October 2017 (a)
Eksportfinans Loans due January 2018
6.00% Senior Notes due March 2018 (a)
7.375% Senior Notes due April 2018 (a)
6.50% Senior Notes due November 2020 (a)
6.375% Senior Notes due December 2021 (a)
3.8% Senior Notes due October 2022 (a)
7.45% Notes due April 2027 (a)
8% Debentures due April 2027 (a)
7% Notes due June 2028
Capital lease contract due August 2029
7.5% Notes due April 2031 (a)
6.80% Senior Notes due March 2038 (a)
7.35% Senior Notes due December 2041 (a)
Total debt
Less debt due within one year
5.05% Senior Notes due December 2016 (a)
Eksportfinans Loans due January 2018
Capital lease contract due August 2029
Total debt due within one year
Total long-term debt
$
$
(a)
Transocean Inc., a 100 percent owned subsidiary of Transocean Ltd., is the issuer of the notes and debentures. Transocean Ltd. has provided a full and unconditional guarantee of the notes and debentures and borrowings under the Five ‑Year Revolving Credit Facility. Transocean Ltd. has no independent assets or operations, and following the completion of certain restructuring transactions executed during the three months ended June 30, 2016, its only other subsidiary not owned indirectly through Transocean Inc. was minor. Transocean Inc. has no independent assets and operations, other than those related to its investments in non ‑guarantor operating companies and balances primarily pertaining to its cash and cash equivalents and debt. Transocean Ltd. and Transocean Inc. are not subject to any significant restrictions on their ability to obtain funds from their consolidated subsidiaries by dividends, loans or return of capital distributions .</t>
  </si>
  <si>
    <t>Postemployment Benefit Plans (Tables)</t>
  </si>
  <si>
    <t>Schedule of Net Periodic Benefit Costs Before Tax</t>
  </si>
  <si>
    <t>The components of net periodic benefit costs, before tax, and funding contributions for these plans were as follows (in millions):
Three months ended June 30, 2016
Three months ended June 30, 2015
U.S.
Non-U.S.
OPEB
U.S.
Non-U.S.
OPEB
Plans
Plans
Plans
Total
Plans
Plans
Plans
Total
Net periodic benefit costs
Service cost
$
$
$
—
$
$
$
$
—
$
Interest cost
—
Expected return on plan assets
—
—
Settlements and curtailments
—
—
—
—
Actuarial losses, net
—
—
Prior service cost, net
—
—
—
—
—
—
Net transition obligation
—
—
—
—
—
—
Net periodic benefit costs
$
—
$
$
$
$
$
$
—
$
Funding contributions
$
$
$
—
$
$
$
$
$
Six months ended June 30, 2016
Six months ended June 30, 2015
U.S.
Non-U.S.
OPEB
U.S.
Non-U.S.
OPEB
Plans
Plans
Plans
Total
Plans
Plans
Plans
Total
Net periodic benefit costs
Service cost
$
$
$
—
$
$
$
$
—
$
Interest cost
Expected return on plan assets
—
—
Settlements and curtailments
—
—
—
—
Actuarial losses, net
—
—
Prior service cost, net
—
—
—
—
—
—
Net transition obligation
—
—
—
—
—
—
Net periodic benefit costs
$
$
$
$
$
$
$
$
Funding contributions
$
$
$
$
$
$
$
$</t>
  </si>
  <si>
    <t>Shareholders' Equity (Tables)</t>
  </si>
  <si>
    <t>Changes in accumulated other comprehensive loss</t>
  </si>
  <si>
    <t>The changes in accumulated other comprehensive loss, presented net of tax, which resulted from components of net periodic benefit costs for our defined benefit plans, were as follows (in millions):
Three months ended
Six months ended
June 30,
June 30,
2016
2015
2016
2015
Balance, beginning of period
$
$
$
$
Other comprehensive income (loss) before reclassifications
—
Reclassifications to net income
—
Other comprehensive income (loss), net
Balance, end of period
$
$
$
$</t>
  </si>
  <si>
    <t>Financial Instruments (Tables)</t>
  </si>
  <si>
    <t>Carrying amounts and fair values of the financial instruments</t>
  </si>
  <si>
    <t>June 30, 2016
December 31, 2015
Carrying
Fair
Carrying
Fair
amount
value
amount
value
Cash and cash equivalents
$
$
$
$
Restricted cash balances and investments
Long-term debt, including current maturities</t>
  </si>
  <si>
    <t>Business (Details)</t>
  </si>
  <si>
    <t>Jun. 30, 2016itemSFr / shares</t>
  </si>
  <si>
    <t>Dec. 31, 2015SFr / shares</t>
  </si>
  <si>
    <t>Oct. 29, 2015SFr / shares</t>
  </si>
  <si>
    <t>Approved par value of common stock (in Swiss francs per share) | SFr / shares</t>
  </si>
  <si>
    <t>Par value of common stock (in Swiss francs per share) | SFr / shares</t>
  </si>
  <si>
    <t>Continuing operations</t>
  </si>
  <si>
    <t>Number of mobile offshore drilling units</t>
  </si>
  <si>
    <t>Number of Ultra-Deepwater Floaters</t>
  </si>
  <si>
    <t>Number of Harsh Environment Floaters</t>
  </si>
  <si>
    <t>Number of Deepwater Floater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Significant Accounting Policies (Condensed) (Details) - USD ($) $ in Millions</t>
  </si>
  <si>
    <t>Capitalized interest costs on construction work in progress</t>
  </si>
  <si>
    <t>Variable Interest Entities (Details) - USD ($) $ in Millions</t>
  </si>
  <si>
    <t>Carrying amounts associated with consolidated variable interest entities</t>
  </si>
  <si>
    <t>Liabilities</t>
  </si>
  <si>
    <t>Net carrying amount</t>
  </si>
  <si>
    <t>Impairments (Details) - USD ($) $ / shares in Units, $ in Millions</t>
  </si>
  <si>
    <t>Mar. 31, 2015</t>
  </si>
  <si>
    <t>Assets held and used</t>
  </si>
  <si>
    <t>Impairment of certain corporate assets</t>
  </si>
  <si>
    <t>Deepwater Floater asset group</t>
  </si>
  <si>
    <t>Loss associated with impairment</t>
  </si>
  <si>
    <t>Loss associated with impairment, net of tax</t>
  </si>
  <si>
    <t>Loss associated with impairment per diluted share</t>
  </si>
  <si>
    <t>Midwater Floater asset group</t>
  </si>
  <si>
    <t>Construction in Progress | Deepwater Floater asset group</t>
  </si>
  <si>
    <t>Construction in Progress | Midwater Floater asset group</t>
  </si>
  <si>
    <t>Rig sales | Assets held for sale</t>
  </si>
  <si>
    <t>Aggregate loss on impairment of assets held for sale</t>
  </si>
  <si>
    <t>Aggregate loss on impairment of assets held for sale, net of tax</t>
  </si>
  <si>
    <t>Aggregate loss on impairment of assets per diluted share</t>
  </si>
  <si>
    <t>Income Taxes (TaxReturns) (Details) NOK in Millions, BRL in Millions, $ in Millions</t>
  </si>
  <si>
    <t>Jun. 30, 2016NOKjurisdiction</t>
  </si>
  <si>
    <t>Jun. 30, 2016USD ($)</t>
  </si>
  <si>
    <t>Jun. 03, 2016NOK</t>
  </si>
  <si>
    <t>Jun. 03, 2016USD ($)</t>
  </si>
  <si>
    <t>Apr. 30, 2016USD ($)</t>
  </si>
  <si>
    <t>May 19, 2014BRL</t>
  </si>
  <si>
    <t>Dec. 31, 2005BRL</t>
  </si>
  <si>
    <t>Income Tax Examination</t>
  </si>
  <si>
    <t>Annual effective tax rate (as a percent)</t>
  </si>
  <si>
    <t>21.50%</t>
  </si>
  <si>
    <t>21.60%</t>
  </si>
  <si>
    <t>Number of jurisdictions with extensions beyond statute of limitations | jurisdiction</t>
  </si>
  <si>
    <t>Maximum number of years agreed to extensions beyond the statute of limitations</t>
  </si>
  <si>
    <t>20 years</t>
  </si>
  <si>
    <t>Brazil tax assessment for income tax returns</t>
  </si>
  <si>
    <t>Minimum</t>
  </si>
  <si>
    <t>Range of tax returns are subject to examination</t>
  </si>
  <si>
    <t>3 years</t>
  </si>
  <si>
    <t>6 years</t>
  </si>
  <si>
    <t>Norway Tax Assessments Prior to 2012</t>
  </si>
  <si>
    <t>Norway tax assessment due to 2001 dividend payment, including interest</t>
  </si>
  <si>
    <t>Norway tax assessment due to foreign exchange deductions and dividend withholding taxes, excluding interest</t>
  </si>
  <si>
    <t>2010 and 2011 federal income tax returns</t>
  </si>
  <si>
    <t>Amount of refund expected on a final settlement | $</t>
  </si>
  <si>
    <t>Brazil Tax Assessments 2009 And 2010</t>
  </si>
  <si>
    <t>Earnings (Loss) Per Share (Details) - USD ($) $ / shares in Units, shares in Millions, $ in Millions</t>
  </si>
  <si>
    <t>Numerator for earnings (loss) per share, basic</t>
  </si>
  <si>
    <t>Income (loss) from continuing operations attributable to controlling interest</t>
  </si>
  <si>
    <t>Undistributed earnings allocable to participating securities</t>
  </si>
  <si>
    <t>Income (loss) from continuing operations available to shareholders</t>
  </si>
  <si>
    <t>Denominator for earnings (loss) per share, basic</t>
  </si>
  <si>
    <t>Weighted-average shares for per share calculation, basic</t>
  </si>
  <si>
    <t>Per share earnings (loss) from continuing operations, basic</t>
  </si>
  <si>
    <t>Numerator for earnings (loss) per share, diluted</t>
  </si>
  <si>
    <t>Denominator for earnings (loss) per share, diluted</t>
  </si>
  <si>
    <t>Weighted-average shares for per share calculation, diluted</t>
  </si>
  <si>
    <t>Per share earnings (loss) from continuing operations, diluted</t>
  </si>
  <si>
    <t>Share-based awards</t>
  </si>
  <si>
    <t>Share-based awards excluded from earnings per share calculation (in shares)</t>
  </si>
  <si>
    <t>Drilling Fleet (Details) - USD ($) $ in Millions</t>
  </si>
  <si>
    <t>Changes in construction work in progress, including capital expenditures and other capital additions, such as capitalized interest</t>
  </si>
  <si>
    <t>Construction work in progress, at beginning of period</t>
  </si>
  <si>
    <t>Total capital expenditures</t>
  </si>
  <si>
    <t>Changes in accrued capital additions</t>
  </si>
  <si>
    <t>Impairment of construction work in progress</t>
  </si>
  <si>
    <t>Construction work in progress, at end of period</t>
  </si>
  <si>
    <t>New builds</t>
  </si>
  <si>
    <t>Property and equipment placed into service</t>
  </si>
  <si>
    <t>Other equipment and construction projects</t>
  </si>
  <si>
    <t>Other property and equipment</t>
  </si>
  <si>
    <t>Drilling Fleet (Disposal) (Details) - USD ($) $ in Millions</t>
  </si>
  <si>
    <t>Dispositions</t>
  </si>
  <si>
    <t>Net cash proceeds from sale of assets</t>
  </si>
  <si>
    <t>Gain (loss) on the sale of assets</t>
  </si>
  <si>
    <t>Assets sold, not discontinued operations | Rig sales</t>
  </si>
  <si>
    <t>Assets sold, not discontinued operations | Sale of other assets</t>
  </si>
  <si>
    <t>Aggregate carrying amount of assets held for sale</t>
  </si>
  <si>
    <t>Debt (Details) $ in Millions</t>
  </si>
  <si>
    <t>May 17, 2016</t>
  </si>
  <si>
    <t>May 16, 2016</t>
  </si>
  <si>
    <t>Jun. 30, 2015USD ($)</t>
  </si>
  <si>
    <t>Oct. 15, 2016</t>
  </si>
  <si>
    <t>Jun. 15, 2016</t>
  </si>
  <si>
    <t>Apr. 15, 2016</t>
  </si>
  <si>
    <t>Dec. 31, 2015USD ($)</t>
  </si>
  <si>
    <t>Long-term debt by current and noncurrent</t>
  </si>
  <si>
    <t>Total debt</t>
  </si>
  <si>
    <t>Aggregate cash payment made for debt redemption</t>
  </si>
  <si>
    <t>Aggregate principal amount repaid</t>
  </si>
  <si>
    <t>Five-Year Revolving Credit Facility</t>
  </si>
  <si>
    <t>Borrowing capacity, maximum</t>
  </si>
  <si>
    <t>Credit facility term</t>
  </si>
  <si>
    <t>5 years</t>
  </si>
  <si>
    <t>Debt to tangible capitalization ratio</t>
  </si>
  <si>
    <t>Spread on variable rate basis (as a percent)</t>
  </si>
  <si>
    <t>2.00%</t>
  </si>
  <si>
    <t>1.75%</t>
  </si>
  <si>
    <t>Commitment fee percentage at period end</t>
  </si>
  <si>
    <t>0.35%</t>
  </si>
  <si>
    <t>0.275%</t>
  </si>
  <si>
    <t>Credit facility amount outstanding</t>
  </si>
  <si>
    <t>Letters of credit issued and outstanding</t>
  </si>
  <si>
    <t>Credit facility available borrowing capacity</t>
  </si>
  <si>
    <t>Five-Year Revolving Credit Facility | Base Rate</t>
  </si>
  <si>
    <t>Percentage reduction to the calculated variable rate</t>
  </si>
  <si>
    <t>1.00%</t>
  </si>
  <si>
    <t>Five-Year Revolving Credit Facility | Minimum</t>
  </si>
  <si>
    <t>0.15%</t>
  </si>
  <si>
    <t>Five-Year Revolving Credit Facility | Minimum | Adjusted LIBOR</t>
  </si>
  <si>
    <t>1.125%</t>
  </si>
  <si>
    <t>Five-Year Revolving Credit Facility | Maximum</t>
  </si>
  <si>
    <t>Five-Year Revolving Credit Facility | Maximum | Adjusted LIBOR</t>
  </si>
  <si>
    <t>6.50% Senior Notes due November 2020</t>
  </si>
  <si>
    <t>Debt instrument interest rate stated percentage</t>
  </si>
  <si>
    <t>6.50%</t>
  </si>
  <si>
    <t>5.05% Senior Notes due December 2016</t>
  </si>
  <si>
    <t>5.05%</t>
  </si>
  <si>
    <t>6.80%</t>
  </si>
  <si>
    <t>6.375% Senior Notes due December 2021</t>
  </si>
  <si>
    <t>6.375%</t>
  </si>
  <si>
    <t>8.125%</t>
  </si>
  <si>
    <t>7.35% Senior Notes due December 2041</t>
  </si>
  <si>
    <t>7.35%</t>
  </si>
  <si>
    <t>9.10%</t>
  </si>
  <si>
    <t>2.5% Senior Notes due October 2017</t>
  </si>
  <si>
    <t>2.50%</t>
  </si>
  <si>
    <t>3.75%</t>
  </si>
  <si>
    <t>2.5% Senior Notes due October 2017 | Forecast</t>
  </si>
  <si>
    <t>4.25%</t>
  </si>
  <si>
    <t>3.8% Senior Notes due October 2022</t>
  </si>
  <si>
    <t>3.80%</t>
  </si>
  <si>
    <t>3.8% Senior Notes due October 2022 | Forecast</t>
  </si>
  <si>
    <t>5.55%</t>
  </si>
  <si>
    <t>6.00% Senior Notes due March 2018</t>
  </si>
  <si>
    <t>6.00%</t>
  </si>
  <si>
    <t>6.80% Senior Notes due March 2038</t>
  </si>
  <si>
    <t>Eksportfinans Loans due 2018</t>
  </si>
  <si>
    <t>7.375% Senior Notes due April 2018</t>
  </si>
  <si>
    <t>7.375%</t>
  </si>
  <si>
    <t>7.45% Notes due April 2027</t>
  </si>
  <si>
    <t>7.45%</t>
  </si>
  <si>
    <t>8% Debentures due April 2027</t>
  </si>
  <si>
    <t>8.00%</t>
  </si>
  <si>
    <t>7% Notes due June 2028</t>
  </si>
  <si>
    <t>7.00%</t>
  </si>
  <si>
    <t>Capital lease contract due August 2029</t>
  </si>
  <si>
    <t>7.5% Notes due April 2031</t>
  </si>
  <si>
    <t>7.50%</t>
  </si>
  <si>
    <t>Transocean Inc.</t>
  </si>
  <si>
    <t>Percentage ownership interest in Transocean Inc. by Transocean Ltd.</t>
  </si>
  <si>
    <t>100.00%</t>
  </si>
  <si>
    <t>Contingencies (Details) $ / shares in Units, BRL in Millions, $ in Millions</t>
  </si>
  <si>
    <t>May 29, 2015USD ($)item</t>
  </si>
  <si>
    <t>Feb. 25, 2013</t>
  </si>
  <si>
    <t>Jan. 03, 2013USD ($)item</t>
  </si>
  <si>
    <t>Jun. 30, 2016USD ($)lawsuitsubsidiaryitemplaintiff</t>
  </si>
  <si>
    <t>Aug. 31, 2015USD ($)</t>
  </si>
  <si>
    <t>Jul. 31, 2015USD ($)</t>
  </si>
  <si>
    <t>Oct. 31, 2007subsidiary</t>
  </si>
  <si>
    <t>Jun. 30, 2015USD ($)$ / shares</t>
  </si>
  <si>
    <t>Mar. 31, 2015USD ($)</t>
  </si>
  <si>
    <t>Dec. 31, 2004lawsuitplaintiff</t>
  </si>
  <si>
    <t>Sep. 30, 2014</t>
  </si>
  <si>
    <t>Jul. 14, 2011BRL</t>
  </si>
  <si>
    <t>Jul. 14, 2011USD ($)</t>
  </si>
  <si>
    <t>Dec. 31, 2010BRL</t>
  </si>
  <si>
    <t>Apr. 22, 2010USD ($)item</t>
  </si>
  <si>
    <t>Sep. 30, 2006BRLsubsidiary</t>
  </si>
  <si>
    <t>Macondo well incident</t>
  </si>
  <si>
    <t>Income recognized in connection with settlement agreement</t>
  </si>
  <si>
    <t>Income recognized in connection with settlement agreement, net of tax</t>
  </si>
  <si>
    <t>Income recognized in connection with settlement agreement, diluted, (in dollars per share) | $ / shares</t>
  </si>
  <si>
    <t>Recoveries from insurance</t>
  </si>
  <si>
    <t>Settlement, legal fees</t>
  </si>
  <si>
    <t>Decrease in other current liabilities from settlement of contingencies</t>
  </si>
  <si>
    <t>Amount of fines, recoveries and civil penalties</t>
  </si>
  <si>
    <t>Term of EPA Agreement</t>
  </si>
  <si>
    <t>Percentage of fault assigned by the court</t>
  </si>
  <si>
    <t>30.00%</t>
  </si>
  <si>
    <t>Macondo well incident | Insurance coverage</t>
  </si>
  <si>
    <t>Insured status under excess liability insurance program</t>
  </si>
  <si>
    <t>Amount covered by first layer of excess liability insurance program</t>
  </si>
  <si>
    <t>Amount covered by second layer of excess liability insurance program</t>
  </si>
  <si>
    <t>Amount covered by third layer of excess liability insurance program</t>
  </si>
  <si>
    <t>Amount covered by fourth layer of excess liability insurance program</t>
  </si>
  <si>
    <t>Amount covered by fifth layer of excess liability insurance program</t>
  </si>
  <si>
    <t>Deductible amount under excess liability insurance program</t>
  </si>
  <si>
    <t>Amount covered by self insured layer of excess liability insurance program</t>
  </si>
  <si>
    <t>Number of excess liability insurance coverage layers | item</t>
  </si>
  <si>
    <t>Macondo well incident | BP</t>
  </si>
  <si>
    <t>67.00%</t>
  </si>
  <si>
    <t>Macondo well incident | Halliburton</t>
  </si>
  <si>
    <t>3.00%</t>
  </si>
  <si>
    <t>Cash proceeds from reimbursement of previously incurred losses</t>
  </si>
  <si>
    <t>Macondo well incident | Plea Agreement</t>
  </si>
  <si>
    <t>Number of subsidiaries that pled guilty to charges | item</t>
  </si>
  <si>
    <t>Number of misdemeanor count of negligently discharging oil | item</t>
  </si>
  <si>
    <t>Amount paid for obligations under the Plea Agreement and Consent Decree including interest</t>
  </si>
  <si>
    <t>Amount of Plea Agreement criminal fine</t>
  </si>
  <si>
    <t>Amount outstanding under the Plea Agreement</t>
  </si>
  <si>
    <t>PSC Settlement Agreement</t>
  </si>
  <si>
    <t>Settlement agreement subject to court approval</t>
  </si>
  <si>
    <t>Number of classes of plaintiffs | item</t>
  </si>
  <si>
    <t>Settlement allocated to Punitive Damage Class (as a percent)</t>
  </si>
  <si>
    <t>72.80%</t>
  </si>
  <si>
    <t>Settlement allocated to Assigned Claims Class (as a percent)</t>
  </si>
  <si>
    <t>27.20%</t>
  </si>
  <si>
    <t>Cash payment into an escrow account pending approval by MDL Court</t>
  </si>
  <si>
    <t>Escrow Deposit</t>
  </si>
  <si>
    <t>National Fish &amp; Wildlife Foundation | Plea Agreement</t>
  </si>
  <si>
    <t>Amount of required payment</t>
  </si>
  <si>
    <t>National Academy of Sciences | Plea Agreement</t>
  </si>
  <si>
    <t>Asbestos litigation | MS</t>
  </si>
  <si>
    <t>Number of actions or claims that were pending | lawsuit</t>
  </si>
  <si>
    <t>Other legal proceedings</t>
  </si>
  <si>
    <t>Number of pending separate lawsuits remained, each with a single plaintiff | plaintiff</t>
  </si>
  <si>
    <t>Number of pending separate lawsuits remained, each with a single plaintiff | item</t>
  </si>
  <si>
    <t>Asbestos litigation | LA</t>
  </si>
  <si>
    <t>Asbestos litigation | Wrongful death and/or personal injury</t>
  </si>
  <si>
    <t>Number of subsidiaries involved in lawsuits arising from design, construction and refurbishment of major industrial complexes | subsidiary</t>
  </si>
  <si>
    <t>Number of lawsuits alleging personal injury from asbestos exposure for subsidiary involved in design, construction and refurbishment of major industrial complexes | lawsuit</t>
  </si>
  <si>
    <t>Estimated number of plaintiffs in lawsuits alleging personal injury from asbestos exposure for subsidiary involved in design, construction and refurbishment of major industrial complexes | plaintiff</t>
  </si>
  <si>
    <t>Insurance limits potentially available for damages in lawsuits regarding personal injury from asbestos exposure for subsidiary involved in design, construction and refurbishment of major industrial</t>
  </si>
  <si>
    <t>Rio de Janeiro tax assessment</t>
  </si>
  <si>
    <t>Tax assessment from state tax authorities</t>
  </si>
  <si>
    <t>Number of subsidiaries involved in tax assessment relating to import license | subsidiary</t>
  </si>
  <si>
    <t>Brazilian import license assessment</t>
  </si>
  <si>
    <t>Total amount of tax assessment from state tax authorities</t>
  </si>
  <si>
    <t>Nigerian Cabotage Act litigation</t>
  </si>
  <si>
    <t>Number of subsidiaries that were served a Notice and Demand from the Nigeria Maritime Administration and Safety Agency (NIMASA) | subsidiary</t>
  </si>
  <si>
    <t>Percentage of surcharge on the value of contracts performed in Nigeria pursuant to the Coastal and Inland Shipping (Cabotage) Act 2003 (the Cabotage Act)</t>
  </si>
  <si>
    <t>Hazardous waste disposal sites</t>
  </si>
  <si>
    <t>Percentage of liability for remediation and related costs</t>
  </si>
  <si>
    <t>Number of subsidiaries ordered by California Regional Water Quality Control Board to develop testing plan for Alhambra, California site | subsidiary</t>
  </si>
  <si>
    <t>Hazardous waste disposal sites | Minimum</t>
  </si>
  <si>
    <t>Minimum number of subsidiaries likely to be named potentially responsible party by US Environmental Protection Agency for superfund site (in counts) | subsidiary</t>
  </si>
  <si>
    <t>Letters of credit and surety bonds</t>
  </si>
  <si>
    <t>Outstanding letters of credit</t>
  </si>
  <si>
    <t>Surety bonds outstanding</t>
  </si>
  <si>
    <t>Shareholders' Equity (Details) SFr / shares in Units, $ / shares in Units, $ in Millions, SFr in Billions</t>
  </si>
  <si>
    <t>Mar. 18, 2015USD ($)</t>
  </si>
  <si>
    <t>May 31, 2015USD ($)installment$ / shares</t>
  </si>
  <si>
    <t>May 31, 2009CHF (SFr)</t>
  </si>
  <si>
    <t>May 31, 2009USD ($)</t>
  </si>
  <si>
    <t>Sep. 30, 2015USD ($)item</t>
  </si>
  <si>
    <t>Jun. 30, 2016subsidiarySFr / sharesshares</t>
  </si>
  <si>
    <t>Oct. 29, 2015USD ($)</t>
  </si>
  <si>
    <t>May 31, 2014installment$ / shares</t>
  </si>
  <si>
    <t>Par value reduction</t>
  </si>
  <si>
    <t>Distribution of qualifying additional paid-in capital</t>
  </si>
  <si>
    <t>Cash distribution approved in the form of additional paid-in capital (in dollars per share) | $ / shares</t>
  </si>
  <si>
    <t>Number of quarterly installments (in installments) | installment</t>
  </si>
  <si>
    <t>Amount of installment (in dollars per share) | $ / shares</t>
  </si>
  <si>
    <t>Liability for distribution payable</t>
  </si>
  <si>
    <t>Number of installments paid (in installments) | item</t>
  </si>
  <si>
    <t>Installment of dividend paid</t>
  </si>
  <si>
    <t>Cancellation of previously declared dividend</t>
  </si>
  <si>
    <t>Shares held in treasury</t>
  </si>
  <si>
    <t>Authorized amount for repurchase of shares</t>
  </si>
  <si>
    <t>Treasury shares | shares</t>
  </si>
  <si>
    <t>Treasury stock, value</t>
  </si>
  <si>
    <t>Shares held by subsidiary</t>
  </si>
  <si>
    <t>Number of subsidiaries to whom shares were issued | subsidiary</t>
  </si>
  <si>
    <t>Number of shares held by subsidiary | shares</t>
  </si>
  <si>
    <t>Shareholders' Equity (AOCI) (Details) - USD ($) $ in Millions</t>
  </si>
  <si>
    <t>Changes in accumulated other comprehensive loss, presented net of tax</t>
  </si>
  <si>
    <t>Accumulated other comprehensive loss, balance beginning of period</t>
  </si>
  <si>
    <t>Accumulated other comprehensive loss, balance end of period</t>
  </si>
  <si>
    <t>Defined benefit pension plans</t>
  </si>
  <si>
    <t>Other comprehensive income (loss) before reclassifications</t>
  </si>
  <si>
    <t>Reclassifications to net income</t>
  </si>
  <si>
    <t>Other comprehensive income (loss), net</t>
  </si>
  <si>
    <t>Noncontrolling Interest (Details) $ in Millions</t>
  </si>
  <si>
    <t>1 Months Ended</t>
  </si>
  <si>
    <t>12 Months Ended</t>
  </si>
  <si>
    <t>Dec. 31, 2015shares</t>
  </si>
  <si>
    <t>Nov. 04, 2015USD ($)</t>
  </si>
  <si>
    <t>TDSOI</t>
  </si>
  <si>
    <t>Ownership interest held by minority interest (as a percent)</t>
  </si>
  <si>
    <t>Purchase of equity interest</t>
  </si>
  <si>
    <t>Increase (decrease) in amount</t>
  </si>
  <si>
    <t>Unit repurchase program</t>
  </si>
  <si>
    <t>Authorized repurchase amount</t>
  </si>
  <si>
    <t>Transocean Partners</t>
  </si>
  <si>
    <t>Common units held by parent | shares</t>
  </si>
  <si>
    <t>Subordinated units held by parent | shares</t>
  </si>
  <si>
    <t>Shares repurchased (in shares) | shares</t>
  </si>
  <si>
    <t>Value of shares repurchased</t>
  </si>
  <si>
    <t>Common units outstanding (in units) | shares</t>
  </si>
  <si>
    <t>Percentage of limited liability company interest held by parent</t>
  </si>
  <si>
    <t>Dividends</t>
  </si>
  <si>
    <t>Financial Instruments (Details) - USD ($) $ in Millions</t>
  </si>
  <si>
    <t>Financial instruments</t>
  </si>
  <si>
    <t>Carrying amount of cash equivalents</t>
  </si>
  <si>
    <t>Fair value</t>
  </si>
  <si>
    <t>Restricted cash balances and investments</t>
  </si>
  <si>
    <t>Long-term debt, including current maturities</t>
  </si>
  <si>
    <t>Carrying amount</t>
  </si>
  <si>
    <t>Eksportfinans Loans due 2018 | Carrying amount</t>
  </si>
  <si>
    <t>Certain contingent obligations | Carrying amount</t>
  </si>
  <si>
    <t>Significant other observable inputs | Eksportfinans Loans due 2018 | Fair value</t>
  </si>
  <si>
    <t>Subsequent Events (Details) $ in Millions</t>
  </si>
  <si>
    <t>Jul. 31, 2016subsidiaryshares</t>
  </si>
  <si>
    <t>Jul. 21, 2016USD ($)</t>
  </si>
  <si>
    <t>Aug. 01, 2016USD ($)</t>
  </si>
  <si>
    <t>Jul. 31, 2016USD ($)</t>
  </si>
  <si>
    <t>Sep. 30, 2016USD ($)</t>
  </si>
  <si>
    <t>Subsequent Event</t>
  </si>
  <si>
    <t>Tender Offer Principal Amount</t>
  </si>
  <si>
    <t>Subsequent Event | 9.00% Senior Notes due July 2023</t>
  </si>
  <si>
    <t>Debt instrument face value</t>
  </si>
  <si>
    <t>9.00%</t>
  </si>
  <si>
    <t>Proceeds from debt</t>
  </si>
  <si>
    <t>Subsequent Event | 6.50% Senior Notes due November 2020</t>
  </si>
  <si>
    <t>Subsequent Event | 6.375% Senior Notes due December 2021</t>
  </si>
  <si>
    <t>Subsequent Event | 3.8% Senior Notes due October 2022</t>
  </si>
  <si>
    <t>TDSOI | Subsequent Event</t>
  </si>
  <si>
    <t>Cash payment for repurchase of noncontrolling interest</t>
  </si>
  <si>
    <t>Transocean Partners | Subsequent Event | Merger Agreement</t>
  </si>
  <si>
    <t>Number of subsidiaries party to agreement | subsidiary</t>
  </si>
  <si>
    <t>Number of subsidiaries mergering | subsidiary</t>
  </si>
  <si>
    <t>Number of securities to be issued for each unit | shares</t>
  </si>
  <si>
    <t>Total number of securities to be issued in merger | shares</t>
  </si>
</sst>
</file>

<file path=xl/styles.xml><?xml version="1.0" encoding="utf-8"?>
<styleSheet xmlns="http://schemas.openxmlformats.org/spreadsheetml/2006/main">
  <numFmts count="9">
    <numFmt formatCode="_(&quot;$ &quot;#,##0_);_(&quot;$ &quot;(#,##0)" numFmtId="165"/>
    <numFmt formatCode="_(&quot;$ &quot;#,##0.00_);_(&quot;$ &quot;(#,##0.00)" numFmtId="166"/>
    <numFmt formatCode="_(&quot;SFr &quot;#,##0.00_);_(&quot;SFr &quot;(#,##0.00)" numFmtId="167"/>
    <numFmt formatCode="_(&quot;SFr &quot;#,##0_);_(&quot;SFr &quot;(#,##0)" numFmtId="168"/>
    <numFmt formatCode="_(&quot;BRL &quot;#,##0_);_(&quot;BRL &quot;(#,##0)" numFmtId="169"/>
    <numFmt formatCode="_(&quot;NOK &quot;#,##0_);_(&quot;NOK &quot;(#,##0)" numFmtId="170"/>
    <numFmt formatCode="#,##0.0_);(#,##0.0)" numFmtId="171"/>
    <numFmt formatCode="_(&quot;SFr &quot;#,##0.0_);_(&quot;SFr &quot;(#,##0.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51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6539175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18</v>
      </c>
      <c r="C4" s="7" t="n">
        <v>1777</v>
      </c>
      <c r="D4" s="7" t="n">
        <v>2029</v>
      </c>
      <c r="E4" s="7" t="n">
        <v>3777</v>
      </c>
    </row>
    <row r="5" spans="1:5">
      <c r="A5" s="4" t="s">
        <v>29</v>
      </c>
      <c r="B5" s="6" t="n">
        <v>25</v>
      </c>
      <c r="C5" s="6" t="n">
        <v>107</v>
      </c>
      <c r="D5" s="6" t="n">
        <v>255</v>
      </c>
      <c r="E5" s="6" t="n">
        <v>150</v>
      </c>
    </row>
    <row r="6" spans="1:5">
      <c r="A6" s="4" t="s">
        <v>30</v>
      </c>
      <c r="B6" s="6" t="n">
        <v>943</v>
      </c>
      <c r="C6" s="6" t="n">
        <v>1884</v>
      </c>
      <c r="D6" s="6" t="n">
        <v>2284</v>
      </c>
      <c r="E6" s="6" t="n">
        <v>3927</v>
      </c>
    </row>
    <row r="7" spans="1:5">
      <c r="A7" s="3" t="s">
        <v>31</v>
      </c>
    </row>
    <row r="8" spans="1:5">
      <c r="A8" s="4" t="s">
        <v>32</v>
      </c>
      <c r="B8" s="6" t="n">
        <v>500</v>
      </c>
      <c r="C8" s="6" t="n">
        <v>197</v>
      </c>
      <c r="D8" s="6" t="n">
        <v>1165</v>
      </c>
      <c r="E8" s="6" t="n">
        <v>1281</v>
      </c>
    </row>
    <row r="9" spans="1:5">
      <c r="A9" s="4" t="s">
        <v>33</v>
      </c>
      <c r="B9" s="6" t="n">
        <v>225</v>
      </c>
      <c r="C9" s="6" t="n">
        <v>249</v>
      </c>
      <c r="D9" s="6" t="n">
        <v>442</v>
      </c>
      <c r="E9" s="6" t="n">
        <v>540</v>
      </c>
    </row>
    <row r="10" spans="1:5">
      <c r="A10" s="4" t="s">
        <v>34</v>
      </c>
      <c r="B10" s="6" t="n">
        <v>42</v>
      </c>
      <c r="C10" s="6" t="n">
        <v>44</v>
      </c>
      <c r="D10" s="6" t="n">
        <v>85</v>
      </c>
      <c r="E10" s="6" t="n">
        <v>90</v>
      </c>
    </row>
    <row r="11" spans="1:5">
      <c r="A11" s="4" t="s">
        <v>35</v>
      </c>
      <c r="B11" s="6" t="n">
        <v>767</v>
      </c>
      <c r="C11" s="6" t="n">
        <v>490</v>
      </c>
      <c r="D11" s="6" t="n">
        <v>1692</v>
      </c>
      <c r="E11" s="6" t="n">
        <v>1911</v>
      </c>
    </row>
    <row r="12" spans="1:5">
      <c r="A12" s="4" t="s">
        <v>36</v>
      </c>
      <c r="B12" s="6" t="n">
        <v>-20</v>
      </c>
      <c r="C12" s="6" t="n">
        <v>-890</v>
      </c>
      <c r="D12" s="6" t="n">
        <v>-23</v>
      </c>
      <c r="E12" s="6" t="n">
        <v>-1826</v>
      </c>
    </row>
    <row r="13" spans="1:5">
      <c r="A13" s="4" t="s">
        <v>37</v>
      </c>
      <c r="B13" s="6" t="n">
        <v>-2</v>
      </c>
      <c r="C13" s="6" t="n">
        <v>2</v>
      </c>
      <c r="D13" s="6" t="n">
        <v>-1</v>
      </c>
      <c r="E13" s="6" t="n">
        <v>-5</v>
      </c>
    </row>
    <row r="14" spans="1:5">
      <c r="A14" s="4" t="s">
        <v>38</v>
      </c>
      <c r="B14" s="6" t="n">
        <v>154</v>
      </c>
      <c r="C14" s="6" t="n">
        <v>506</v>
      </c>
      <c r="D14" s="6" t="n">
        <v>568</v>
      </c>
      <c r="E14" s="6" t="n">
        <v>185</v>
      </c>
    </row>
    <row r="15" spans="1:5">
      <c r="A15" s="3" t="s">
        <v>39</v>
      </c>
    </row>
    <row r="16" spans="1:5">
      <c r="A16" s="4" t="s">
        <v>40</v>
      </c>
      <c r="B16" s="6" t="n">
        <v>4</v>
      </c>
      <c r="C16" s="6" t="n">
        <v>6</v>
      </c>
      <c r="D16" s="6" t="n">
        <v>10</v>
      </c>
      <c r="E16" s="6" t="n">
        <v>12</v>
      </c>
    </row>
    <row r="17" spans="1:5">
      <c r="A17" s="4" t="s">
        <v>41</v>
      </c>
      <c r="B17" s="6" t="n">
        <v>-95</v>
      </c>
      <c r="C17" s="6" t="n">
        <v>-120</v>
      </c>
      <c r="D17" s="6" t="n">
        <v>-184</v>
      </c>
      <c r="E17" s="6" t="n">
        <v>-236</v>
      </c>
    </row>
    <row r="18" spans="1:5">
      <c r="A18" s="4" t="s">
        <v>42</v>
      </c>
      <c r="B18" s="6" t="n">
        <v>38</v>
      </c>
      <c r="D18" s="6" t="n">
        <v>38</v>
      </c>
    </row>
    <row r="19" spans="1:5">
      <c r="A19" s="4" t="s">
        <v>43</v>
      </c>
      <c r="B19" s="6" t="n">
        <v>3</v>
      </c>
      <c r="C19" s="6" t="n">
        <v>-5</v>
      </c>
      <c r="D19" s="6" t="n">
        <v>2</v>
      </c>
      <c r="E19" s="6" t="n">
        <v>42</v>
      </c>
    </row>
    <row r="20" spans="1:5">
      <c r="A20" s="4" t="s">
        <v>44</v>
      </c>
      <c r="B20" s="6" t="n">
        <v>-50</v>
      </c>
      <c r="C20" s="6" t="n">
        <v>-119</v>
      </c>
      <c r="D20" s="6" t="n">
        <v>-134</v>
      </c>
      <c r="E20" s="6" t="n">
        <v>-182</v>
      </c>
    </row>
    <row r="21" spans="1:5">
      <c r="A21" s="4" t="s">
        <v>45</v>
      </c>
      <c r="B21" s="6" t="n">
        <v>104</v>
      </c>
      <c r="C21" s="6" t="n">
        <v>387</v>
      </c>
      <c r="D21" s="6" t="n">
        <v>434</v>
      </c>
      <c r="E21" s="6" t="n">
        <v>3</v>
      </c>
    </row>
    <row r="22" spans="1:5">
      <c r="A22" s="4" t="s">
        <v>46</v>
      </c>
      <c r="B22" s="6" t="n">
        <v>17</v>
      </c>
      <c r="C22" s="6" t="n">
        <v>40</v>
      </c>
      <c r="D22" s="6" t="n">
        <v>91</v>
      </c>
      <c r="E22" s="6" t="n">
        <v>123</v>
      </c>
    </row>
    <row r="23" spans="1:5">
      <c r="A23" s="4" t="s">
        <v>47</v>
      </c>
      <c r="B23" s="6" t="n">
        <v>87</v>
      </c>
      <c r="C23" s="6" t="n">
        <v>347</v>
      </c>
      <c r="D23" s="6" t="n">
        <v>343</v>
      </c>
      <c r="E23" s="6" t="n">
        <v>-120</v>
      </c>
    </row>
    <row r="24" spans="1:5">
      <c r="A24" s="4" t="s">
        <v>48</v>
      </c>
      <c r="B24" s="6" t="n">
        <v>1</v>
      </c>
      <c r="C24" s="6" t="n">
        <v>1</v>
      </c>
      <c r="E24" s="6" t="n">
        <v>-1</v>
      </c>
    </row>
    <row r="25" spans="1:5">
      <c r="A25" s="4" t="s">
        <v>49</v>
      </c>
      <c r="B25" s="6" t="n">
        <v>88</v>
      </c>
      <c r="C25" s="6" t="n">
        <v>348</v>
      </c>
      <c r="D25" s="6" t="n">
        <v>343</v>
      </c>
      <c r="E25" s="6" t="n">
        <v>-121</v>
      </c>
    </row>
    <row r="26" spans="1:5">
      <c r="A26" s="4" t="s">
        <v>50</v>
      </c>
      <c r="B26" s="6" t="n">
        <v>11</v>
      </c>
      <c r="C26" s="6" t="n">
        <v>6</v>
      </c>
      <c r="D26" s="6" t="n">
        <v>17</v>
      </c>
      <c r="E26" s="6" t="n">
        <v>20</v>
      </c>
    </row>
    <row r="27" spans="1:5">
      <c r="A27" s="4" t="s">
        <v>51</v>
      </c>
      <c r="B27" s="7" t="n">
        <v>77</v>
      </c>
      <c r="C27" s="7" t="n">
        <v>342</v>
      </c>
      <c r="D27" s="7" t="n">
        <v>326</v>
      </c>
      <c r="E27" s="7" t="n">
        <v>-141</v>
      </c>
    </row>
    <row r="28" spans="1:5">
      <c r="A28" s="3" t="s">
        <v>52</v>
      </c>
    </row>
    <row r="29" spans="1:5">
      <c r="A29" s="4" t="s">
        <v>53</v>
      </c>
      <c r="B29" s="8" t="n">
        <v>0.21</v>
      </c>
      <c r="C29" s="8" t="n">
        <v>0.93</v>
      </c>
      <c r="D29" s="8" t="n">
        <v>0.88</v>
      </c>
      <c r="E29" s="8" t="n">
        <v>-0.39</v>
      </c>
    </row>
    <row r="30" spans="1:5">
      <c r="A30" s="4" t="s">
        <v>54</v>
      </c>
      <c r="B30" s="9" t="n">
        <v>0.21</v>
      </c>
      <c r="C30" s="9" t="n">
        <v>0.93</v>
      </c>
      <c r="D30" s="9" t="n">
        <v>0.88</v>
      </c>
      <c r="E30" s="9" t="n">
        <v>-0.39</v>
      </c>
    </row>
    <row r="31" spans="1:5">
      <c r="A31" s="3" t="s">
        <v>55</v>
      </c>
    </row>
    <row r="32" spans="1:5">
      <c r="A32" s="4" t="s">
        <v>53</v>
      </c>
      <c r="B32" s="9" t="n">
        <v>0.21</v>
      </c>
      <c r="C32" s="9" t="n">
        <v>0.93</v>
      </c>
      <c r="D32" s="9" t="n">
        <v>0.88</v>
      </c>
      <c r="E32" s="9" t="n">
        <v>-0.39</v>
      </c>
    </row>
    <row r="33" spans="1:5">
      <c r="A33" s="4" t="s">
        <v>54</v>
      </c>
      <c r="B33" s="8" t="n">
        <v>0.21</v>
      </c>
      <c r="C33" s="8" t="n">
        <v>0.93</v>
      </c>
      <c r="D33" s="8" t="n">
        <v>0.88</v>
      </c>
      <c r="E33" s="8" t="n">
        <v>-0.39</v>
      </c>
    </row>
    <row r="34" spans="1:5">
      <c r="A34" s="3" t="s">
        <v>56</v>
      </c>
    </row>
    <row r="35" spans="1:5">
      <c r="A35" s="4" t="s">
        <v>57</v>
      </c>
      <c r="B35" s="6" t="n">
        <v>365</v>
      </c>
      <c r="C35" s="6" t="n">
        <v>363</v>
      </c>
      <c r="D35" s="6" t="n">
        <v>365</v>
      </c>
      <c r="E35" s="6" t="n">
        <v>363</v>
      </c>
    </row>
    <row r="36" spans="1:5">
      <c r="A36" s="4" t="s">
        <v>58</v>
      </c>
      <c r="B36" s="6" t="n">
        <v>365</v>
      </c>
      <c r="C36" s="6" t="n">
        <v>363</v>
      </c>
      <c r="D36" s="6" t="n">
        <v>365</v>
      </c>
      <c r="E36" s="6" t="n">
        <v>3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1</v>
      </c>
      <c r="B1" s="2" t="s">
        <v>1</v>
      </c>
    </row>
    <row r="2" spans="1:2">
      <c r="B2" s="2" t="s">
        <v>2</v>
      </c>
    </row>
    <row r="3" spans="1:2">
      <c r="A3" s="3" t="s">
        <v>192</v>
      </c>
    </row>
    <row r="4" spans="1:2">
      <c r="A4" s="4" t="s">
        <v>104</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3" t="s">
        <v>179</v>
      </c>
    </row>
    <row r="4" spans="1:2">
      <c r="A4" s="4" t="s">
        <v>179</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81</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60</v>
      </c>
    </row>
    <row r="4" spans="1:5">
      <c r="A4" s="4" t="s">
        <v>49</v>
      </c>
      <c r="B4" s="7" t="n">
        <v>88</v>
      </c>
      <c r="C4" s="7" t="n">
        <v>348</v>
      </c>
      <c r="D4" s="7" t="n">
        <v>343</v>
      </c>
      <c r="E4" s="7" t="n">
        <v>-121</v>
      </c>
    </row>
    <row r="5" spans="1:5">
      <c r="A5" s="4" t="s">
        <v>50</v>
      </c>
      <c r="B5" s="6" t="n">
        <v>11</v>
      </c>
      <c r="C5" s="6" t="n">
        <v>6</v>
      </c>
      <c r="D5" s="6" t="n">
        <v>17</v>
      </c>
      <c r="E5" s="6" t="n">
        <v>20</v>
      </c>
    </row>
    <row r="6" spans="1:5">
      <c r="A6" s="4" t="s">
        <v>51</v>
      </c>
      <c r="B6" s="6" t="n">
        <v>77</v>
      </c>
      <c r="C6" s="6" t="n">
        <v>342</v>
      </c>
      <c r="D6" s="6" t="n">
        <v>326</v>
      </c>
      <c r="E6" s="6" t="n">
        <v>-141</v>
      </c>
    </row>
    <row r="7" spans="1:5">
      <c r="A7" s="4" t="s">
        <v>61</v>
      </c>
      <c r="C7" s="6" t="n">
        <v>-1</v>
      </c>
      <c r="D7" s="6" t="n">
        <v>-7</v>
      </c>
      <c r="E7" s="6" t="n">
        <v>-14</v>
      </c>
    </row>
    <row r="8" spans="1:5">
      <c r="A8" s="4" t="s">
        <v>62</v>
      </c>
      <c r="B8" s="6" t="n">
        <v>-1</v>
      </c>
      <c r="C8" s="6" t="n">
        <v>5</v>
      </c>
      <c r="D8" s="6" t="n">
        <v>1</v>
      </c>
      <c r="E8" s="6" t="n">
        <v>10</v>
      </c>
    </row>
    <row r="9" spans="1:5">
      <c r="A9" s="4" t="s">
        <v>63</v>
      </c>
      <c r="B9" s="6" t="n">
        <v>-1</v>
      </c>
      <c r="C9" s="6" t="n">
        <v>4</v>
      </c>
      <c r="D9" s="6" t="n">
        <v>-6</v>
      </c>
      <c r="E9" s="6" t="n">
        <v>-4</v>
      </c>
    </row>
    <row r="10" spans="1:5">
      <c r="A10" s="4" t="s">
        <v>64</v>
      </c>
      <c r="B10" s="6" t="n">
        <v>-3</v>
      </c>
      <c r="D10" s="6" t="n">
        <v>-3</v>
      </c>
      <c r="E10" s="6" t="n">
        <v>-2</v>
      </c>
    </row>
    <row r="11" spans="1:5">
      <c r="A11" s="4" t="s">
        <v>65</v>
      </c>
      <c r="B11" s="6" t="n">
        <v>-4</v>
      </c>
      <c r="C11" s="6" t="n">
        <v>4</v>
      </c>
      <c r="D11" s="6" t="n">
        <v>-9</v>
      </c>
      <c r="E11" s="6" t="n">
        <v>-6</v>
      </c>
    </row>
    <row r="12" spans="1:5">
      <c r="A12" s="4" t="s">
        <v>66</v>
      </c>
      <c r="B12" s="6" t="n">
        <v>-4</v>
      </c>
      <c r="C12" s="6" t="n">
        <v>4</v>
      </c>
      <c r="D12" s="6" t="n">
        <v>-9</v>
      </c>
      <c r="E12" s="6" t="n">
        <v>-6</v>
      </c>
    </row>
    <row r="13" spans="1:5">
      <c r="A13" s="4" t="s">
        <v>67</v>
      </c>
      <c r="B13" s="6" t="n">
        <v>84</v>
      </c>
      <c r="C13" s="6" t="n">
        <v>352</v>
      </c>
      <c r="D13" s="6" t="n">
        <v>334</v>
      </c>
      <c r="E13" s="6" t="n">
        <v>-127</v>
      </c>
    </row>
    <row r="14" spans="1:5">
      <c r="A14" s="4" t="s">
        <v>68</v>
      </c>
      <c r="B14" s="6" t="n">
        <v>11</v>
      </c>
      <c r="C14" s="6" t="n">
        <v>6</v>
      </c>
      <c r="D14" s="6" t="n">
        <v>17</v>
      </c>
      <c r="E14" s="6" t="n">
        <v>20</v>
      </c>
    </row>
    <row r="15" spans="1:5">
      <c r="A15" s="4" t="s">
        <v>69</v>
      </c>
      <c r="B15" s="7" t="n">
        <v>73</v>
      </c>
      <c r="C15" s="7" t="n">
        <v>346</v>
      </c>
      <c r="D15" s="7" t="n">
        <v>317</v>
      </c>
      <c r="E15" s="7" t="n">
        <v>-1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8</v>
      </c>
      <c r="B1" s="2" t="s">
        <v>1</v>
      </c>
    </row>
    <row r="2" spans="1:2">
      <c r="B2" s="2" t="s">
        <v>2</v>
      </c>
    </row>
    <row r="3" spans="1:2">
      <c r="A3" s="3" t="s">
        <v>194</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30"/>
    <col customWidth="1" max="3" min="3" width="26"/>
    <col customWidth="1" max="4" min="4" width="26"/>
  </cols>
  <sheetData>
    <row r="1" spans="1:4">
      <c r="A1" s="1" t="s">
        <v>231</v>
      </c>
      <c r="B1" s="2" t="s">
        <v>232</v>
      </c>
      <c r="C1" s="2" t="s">
        <v>233</v>
      </c>
      <c r="D1" s="2" t="s">
        <v>234</v>
      </c>
    </row>
    <row r="2" spans="1:4">
      <c r="A2" s="4" t="s">
        <v>235</v>
      </c>
      <c r="D2" s="10" t="n">
        <v>0.1</v>
      </c>
    </row>
    <row r="3" spans="1:4">
      <c r="A3" s="4" t="s">
        <v>236</v>
      </c>
      <c r="B3" s="10" t="n">
        <v>0.1</v>
      </c>
      <c r="C3" s="11" t="n">
        <v>15</v>
      </c>
      <c r="D3" s="11" t="n">
        <v>15</v>
      </c>
    </row>
    <row r="4" spans="1:4">
      <c r="A4" s="4" t="s">
        <v>237</v>
      </c>
    </row>
    <row r="5" spans="1:4">
      <c r="A5" s="4" t="s">
        <v>238</v>
      </c>
      <c r="B5" s="6" t="n">
        <v>60</v>
      </c>
    </row>
    <row r="6" spans="1:4">
      <c r="A6" s="4" t="s">
        <v>239</v>
      </c>
      <c r="B6" s="6" t="n">
        <v>29</v>
      </c>
    </row>
    <row r="7" spans="1:4">
      <c r="A7" s="4" t="s">
        <v>240</v>
      </c>
      <c r="B7" s="6" t="n">
        <v>7</v>
      </c>
    </row>
    <row r="8" spans="1:4">
      <c r="A8" s="4" t="s">
        <v>241</v>
      </c>
      <c r="B8" s="6" t="n">
        <v>4</v>
      </c>
    </row>
    <row r="9" spans="1:4">
      <c r="A9" s="4" t="s">
        <v>242</v>
      </c>
      <c r="B9" s="6" t="n">
        <v>10</v>
      </c>
    </row>
    <row r="10" spans="1:4">
      <c r="A10" s="4" t="s">
        <v>243</v>
      </c>
      <c r="B10" s="6" t="n">
        <v>10</v>
      </c>
    </row>
    <row r="11" spans="1:4">
      <c r="A11" s="4" t="s">
        <v>244</v>
      </c>
      <c r="B11" s="6" t="n">
        <v>5</v>
      </c>
    </row>
    <row r="12" spans="1:4">
      <c r="A12" s="4" t="s">
        <v>245</v>
      </c>
      <c r="B12" s="6" t="n">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46</v>
      </c>
      <c r="B1" s="2" t="s">
        <v>25</v>
      </c>
      <c r="D1" s="2" t="s">
        <v>1</v>
      </c>
    </row>
    <row r="2" spans="1:5">
      <c r="B2" s="2" t="s">
        <v>2</v>
      </c>
      <c r="C2" s="2" t="s">
        <v>26</v>
      </c>
      <c r="D2" s="2" t="s">
        <v>2</v>
      </c>
      <c r="E2" s="2" t="s">
        <v>26</v>
      </c>
    </row>
    <row r="3" spans="1:5">
      <c r="A3" s="3" t="s">
        <v>205</v>
      </c>
    </row>
    <row r="4" spans="1:5">
      <c r="A4" s="4" t="s">
        <v>247</v>
      </c>
      <c r="B4" s="7" t="n">
        <v>40</v>
      </c>
      <c r="C4" s="7" t="n">
        <v>29</v>
      </c>
      <c r="D4" s="7" t="n">
        <v>89</v>
      </c>
      <c r="E4" s="7" t="n">
        <v>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48</v>
      </c>
      <c r="B1" s="2" t="s">
        <v>2</v>
      </c>
      <c r="C1" s="2" t="s">
        <v>71</v>
      </c>
    </row>
    <row r="2" spans="1:3">
      <c r="A2" s="3" t="s">
        <v>249</v>
      </c>
    </row>
    <row r="3" spans="1:3">
      <c r="A3" s="4" t="s">
        <v>72</v>
      </c>
      <c r="B3" s="7" t="n">
        <v>1089</v>
      </c>
      <c r="C3" s="7" t="n">
        <v>1157</v>
      </c>
    </row>
    <row r="4" spans="1:3">
      <c r="A4" s="4" t="s">
        <v>250</v>
      </c>
      <c r="B4" s="6" t="n">
        <v>42</v>
      </c>
      <c r="C4" s="6" t="n">
        <v>49</v>
      </c>
    </row>
    <row r="5" spans="1:3">
      <c r="A5" s="4" t="s">
        <v>251</v>
      </c>
      <c r="B5" s="7" t="n">
        <v>1047</v>
      </c>
      <c r="C5" s="7" t="n">
        <v>11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s>
  <sheetData>
    <row r="1" spans="1:6">
      <c r="A1" s="1" t="s">
        <v>252</v>
      </c>
      <c r="B1" s="2" t="s">
        <v>25</v>
      </c>
      <c r="E1" s="2" t="s">
        <v>1</v>
      </c>
    </row>
    <row r="2" spans="1:6">
      <c r="B2" s="2" t="s">
        <v>2</v>
      </c>
      <c r="C2" s="2" t="s">
        <v>26</v>
      </c>
      <c r="D2" s="2" t="s">
        <v>253</v>
      </c>
      <c r="E2" s="2" t="s">
        <v>2</v>
      </c>
      <c r="F2" s="2" t="s">
        <v>26</v>
      </c>
    </row>
    <row r="3" spans="1:6">
      <c r="A3" s="3" t="s">
        <v>254</v>
      </c>
    </row>
    <row r="4" spans="1:6">
      <c r="A4" s="4" t="s">
        <v>255</v>
      </c>
      <c r="F4" s="7" t="n">
        <v>52</v>
      </c>
    </row>
    <row r="5" spans="1:6">
      <c r="A5" s="4" t="s">
        <v>256</v>
      </c>
    </row>
    <row r="6" spans="1:6">
      <c r="A6" s="3" t="s">
        <v>254</v>
      </c>
    </row>
    <row r="7" spans="1:6">
      <c r="A7" s="4" t="s">
        <v>257</v>
      </c>
      <c r="D7" s="7" t="n">
        <v>507</v>
      </c>
    </row>
    <row r="8" spans="1:6">
      <c r="A8" s="4" t="s">
        <v>258</v>
      </c>
      <c r="D8" s="7" t="n">
        <v>481</v>
      </c>
    </row>
    <row r="9" spans="1:6">
      <c r="A9" s="4" t="s">
        <v>259</v>
      </c>
      <c r="D9" s="8" t="n">
        <v>1.34</v>
      </c>
    </row>
    <row r="10" spans="1:6">
      <c r="A10" s="4" t="s">
        <v>260</v>
      </c>
    </row>
    <row r="11" spans="1:6">
      <c r="A11" s="3" t="s">
        <v>254</v>
      </c>
    </row>
    <row r="12" spans="1:6">
      <c r="A12" s="4" t="s">
        <v>257</v>
      </c>
      <c r="C12" s="7" t="n">
        <v>668</v>
      </c>
      <c r="F12" s="6" t="n">
        <v>668</v>
      </c>
    </row>
    <row r="13" spans="1:6">
      <c r="A13" s="4" t="s">
        <v>258</v>
      </c>
      <c r="C13" s="7" t="n">
        <v>653</v>
      </c>
      <c r="F13" s="7" t="n">
        <v>653</v>
      </c>
    </row>
    <row r="14" spans="1:6">
      <c r="A14" s="4" t="s">
        <v>259</v>
      </c>
      <c r="C14" s="8" t="n">
        <v>1.79</v>
      </c>
      <c r="F14" s="8" t="n">
        <v>1.79</v>
      </c>
    </row>
    <row r="15" spans="1:6">
      <c r="A15" s="4" t="s">
        <v>261</v>
      </c>
    </row>
    <row r="16" spans="1:6">
      <c r="A16" s="3" t="s">
        <v>254</v>
      </c>
    </row>
    <row r="17" spans="1:6">
      <c r="A17" s="4" t="s">
        <v>257</v>
      </c>
      <c r="D17" s="7" t="n">
        <v>41</v>
      </c>
    </row>
    <row r="18" spans="1:6">
      <c r="A18" s="4" t="s">
        <v>262</v>
      </c>
    </row>
    <row r="19" spans="1:6">
      <c r="A19" s="3" t="s">
        <v>254</v>
      </c>
    </row>
    <row r="20" spans="1:6">
      <c r="A20" s="4" t="s">
        <v>257</v>
      </c>
      <c r="C20" s="7" t="n">
        <v>11</v>
      </c>
      <c r="F20" s="7" t="n">
        <v>11</v>
      </c>
    </row>
    <row r="21" spans="1:6">
      <c r="A21" s="4" t="s">
        <v>263</v>
      </c>
    </row>
    <row r="22" spans="1:6">
      <c r="A22" s="3" t="s">
        <v>76</v>
      </c>
    </row>
    <row r="23" spans="1:6">
      <c r="A23" s="4" t="s">
        <v>264</v>
      </c>
      <c r="B23" s="7" t="n">
        <v>20</v>
      </c>
      <c r="C23" s="6" t="n">
        <v>222</v>
      </c>
      <c r="E23" s="7" t="n">
        <v>23</v>
      </c>
      <c r="F23" s="6" t="n">
        <v>651</v>
      </c>
    </row>
    <row r="24" spans="1:6">
      <c r="A24" s="4" t="s">
        <v>265</v>
      </c>
      <c r="B24" s="7" t="n">
        <v>18</v>
      </c>
      <c r="C24" s="7" t="n">
        <v>144</v>
      </c>
      <c r="E24" s="7" t="n">
        <v>20</v>
      </c>
      <c r="F24" s="7" t="n">
        <v>537</v>
      </c>
    </row>
    <row r="25" spans="1:6">
      <c r="A25" s="4" t="s">
        <v>266</v>
      </c>
      <c r="B25" s="8" t="n">
        <v>0.04</v>
      </c>
      <c r="C25" s="8" t="n">
        <v>0.39</v>
      </c>
      <c r="E25" s="8" t="n">
        <v>0.05</v>
      </c>
      <c r="F25" s="8" t="n">
        <v>1.48</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1"/>
    <col customWidth="1" max="5" min="5" width="17"/>
    <col customWidth="1" max="6" min="6" width="21"/>
    <col customWidth="1" max="7" min="7" width="21"/>
    <col customWidth="1" max="8" min="8" width="16"/>
    <col customWidth="1" max="9" min="9" width="17"/>
  </cols>
  <sheetData>
    <row r="1" spans="1:9">
      <c r="A1" s="1" t="s">
        <v>267</v>
      </c>
      <c r="B1" s="2" t="s">
        <v>1</v>
      </c>
      <c r="E1" t="n"/>
    </row>
    <row r="2" spans="1:9">
      <c r="B2" s="2" t="s">
        <v>268</v>
      </c>
      <c r="C2" s="2" t="s">
        <v>26</v>
      </c>
      <c r="D2" s="2" t="s">
        <v>269</v>
      </c>
      <c r="E2" s="2" t="s">
        <v>270</v>
      </c>
      <c r="F2" s="2" t="s">
        <v>271</v>
      </c>
      <c r="G2" s="2" t="s">
        <v>272</v>
      </c>
      <c r="H2" s="2" t="s">
        <v>273</v>
      </c>
      <c r="I2" s="2" t="s">
        <v>274</v>
      </c>
    </row>
    <row r="3" spans="1:9">
      <c r="A3" s="3" t="s">
        <v>275</v>
      </c>
    </row>
    <row r="4" spans="1:9">
      <c r="A4" s="4" t="s">
        <v>276</v>
      </c>
      <c r="B4" s="4" t="s">
        <v>277</v>
      </c>
      <c r="C4" s="4" t="s">
        <v>278</v>
      </c>
    </row>
    <row r="5" spans="1:9">
      <c r="A5" s="3" t="s">
        <v>275</v>
      </c>
    </row>
    <row r="6" spans="1:9">
      <c r="A6" s="4" t="s">
        <v>279</v>
      </c>
      <c r="B6" s="6" t="n">
        <v>2</v>
      </c>
    </row>
    <row r="7" spans="1:9">
      <c r="A7" s="4" t="s">
        <v>280</v>
      </c>
      <c r="B7" s="4" t="s">
        <v>281</v>
      </c>
    </row>
    <row r="8" spans="1:9">
      <c r="A8" s="4" t="s">
        <v>282</v>
      </c>
      <c r="D8" s="7" t="n">
        <v>247</v>
      </c>
      <c r="I8" s="12" t="n">
        <v>793</v>
      </c>
    </row>
    <row r="9" spans="1:9">
      <c r="A9" s="4" t="s">
        <v>283</v>
      </c>
    </row>
    <row r="10" spans="1:9">
      <c r="A10" s="3" t="s">
        <v>275</v>
      </c>
    </row>
    <row r="11" spans="1:9">
      <c r="A11" s="4" t="s">
        <v>284</v>
      </c>
      <c r="B11" s="4" t="s">
        <v>285</v>
      </c>
    </row>
    <row r="12" spans="1:9">
      <c r="A12" s="4" t="s">
        <v>116</v>
      </c>
    </row>
    <row r="13" spans="1:9">
      <c r="A13" s="3" t="s">
        <v>275</v>
      </c>
    </row>
    <row r="14" spans="1:9">
      <c r="A14" s="4" t="s">
        <v>284</v>
      </c>
      <c r="B14" s="4" t="s">
        <v>286</v>
      </c>
    </row>
    <row r="15" spans="1:9">
      <c r="A15" s="4" t="s">
        <v>287</v>
      </c>
    </row>
    <row r="16" spans="1:9">
      <c r="A16" s="3" t="s">
        <v>275</v>
      </c>
    </row>
    <row r="17" spans="1:9">
      <c r="A17" s="4" t="s">
        <v>288</v>
      </c>
      <c r="B17" s="13" t="n">
        <v>412</v>
      </c>
      <c r="D17" s="6" t="n">
        <v>49</v>
      </c>
    </row>
    <row r="18" spans="1:9">
      <c r="A18" s="4" t="s">
        <v>289</v>
      </c>
      <c r="B18" s="13" t="n">
        <v>43</v>
      </c>
      <c r="D18" s="6" t="n">
        <v>5</v>
      </c>
      <c r="E18" s="13" t="n">
        <v>15</v>
      </c>
      <c r="F18" s="7" t="n">
        <v>2</v>
      </c>
    </row>
    <row r="19" spans="1:9">
      <c r="A19" s="4" t="s">
        <v>290</v>
      </c>
    </row>
    <row r="20" spans="1:9">
      <c r="A20" s="3" t="s">
        <v>275</v>
      </c>
    </row>
    <row r="21" spans="1:9">
      <c r="A21" s="4" t="s">
        <v>291</v>
      </c>
      <c r="G21" s="7" t="n">
        <v>31</v>
      </c>
    </row>
    <row r="22" spans="1:9">
      <c r="A22" s="4" t="s">
        <v>292</v>
      </c>
    </row>
    <row r="23" spans="1:9">
      <c r="A23" s="3" t="s">
        <v>275</v>
      </c>
    </row>
    <row r="24" spans="1:9">
      <c r="A24" s="4" t="s">
        <v>282</v>
      </c>
      <c r="D24" s="7" t="n">
        <v>42</v>
      </c>
      <c r="H24" s="12" t="n">
        <v>134</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3</v>
      </c>
      <c r="B1" s="2" t="s">
        <v>25</v>
      </c>
      <c r="D1" s="2" t="s">
        <v>1</v>
      </c>
    </row>
    <row r="2" spans="1:5">
      <c r="B2" s="2" t="s">
        <v>2</v>
      </c>
      <c r="C2" s="2" t="s">
        <v>26</v>
      </c>
      <c r="D2" s="2" t="s">
        <v>2</v>
      </c>
      <c r="E2" s="2" t="s">
        <v>26</v>
      </c>
    </row>
    <row r="3" spans="1:5">
      <c r="A3" s="3" t="s">
        <v>294</v>
      </c>
    </row>
    <row r="4" spans="1:5">
      <c r="A4" s="4" t="s">
        <v>295</v>
      </c>
      <c r="B4" s="7" t="n">
        <v>76</v>
      </c>
      <c r="C4" s="7" t="n">
        <v>341</v>
      </c>
      <c r="D4" s="7" t="n">
        <v>326</v>
      </c>
      <c r="E4" s="7" t="n">
        <v>-140</v>
      </c>
    </row>
    <row r="5" spans="1:5">
      <c r="A5" s="4" t="s">
        <v>296</v>
      </c>
      <c r="B5" s="6" t="n">
        <v>-1</v>
      </c>
      <c r="C5" s="6" t="n">
        <v>-3</v>
      </c>
      <c r="D5" s="6" t="n">
        <v>-3</v>
      </c>
    </row>
    <row r="6" spans="1:5">
      <c r="A6" s="4" t="s">
        <v>297</v>
      </c>
      <c r="B6" s="7" t="n">
        <v>75</v>
      </c>
      <c r="C6" s="7" t="n">
        <v>338</v>
      </c>
      <c r="D6" s="7" t="n">
        <v>323</v>
      </c>
      <c r="E6" s="7" t="n">
        <v>-140</v>
      </c>
    </row>
    <row r="7" spans="1:5">
      <c r="A7" s="3" t="s">
        <v>298</v>
      </c>
    </row>
    <row r="8" spans="1:5">
      <c r="A8" s="4" t="s">
        <v>56</v>
      </c>
      <c r="B8" s="6" t="n">
        <v>365</v>
      </c>
      <c r="C8" s="6" t="n">
        <v>363</v>
      </c>
      <c r="D8" s="6" t="n">
        <v>365</v>
      </c>
      <c r="E8" s="6" t="n">
        <v>363</v>
      </c>
    </row>
    <row r="9" spans="1:5">
      <c r="A9" s="4" t="s">
        <v>299</v>
      </c>
      <c r="B9" s="6" t="n">
        <v>365</v>
      </c>
      <c r="C9" s="6" t="n">
        <v>363</v>
      </c>
      <c r="D9" s="6" t="n">
        <v>365</v>
      </c>
      <c r="E9" s="6" t="n">
        <v>363</v>
      </c>
    </row>
    <row r="10" spans="1:5">
      <c r="A10" s="4" t="s">
        <v>300</v>
      </c>
      <c r="B10" s="8" t="n">
        <v>0.21</v>
      </c>
      <c r="C10" s="8" t="n">
        <v>0.93</v>
      </c>
      <c r="D10" s="8" t="n">
        <v>0.88</v>
      </c>
      <c r="E10" s="8" t="n">
        <v>-0.39</v>
      </c>
    </row>
    <row r="11" spans="1:5">
      <c r="A11" s="3" t="s">
        <v>301</v>
      </c>
    </row>
    <row r="12" spans="1:5">
      <c r="A12" s="4" t="s">
        <v>295</v>
      </c>
      <c r="B12" s="7" t="n">
        <v>76</v>
      </c>
      <c r="C12" s="7" t="n">
        <v>341</v>
      </c>
      <c r="D12" s="7" t="n">
        <v>326</v>
      </c>
      <c r="E12" s="7" t="n">
        <v>-140</v>
      </c>
    </row>
    <row r="13" spans="1:5">
      <c r="A13" s="4" t="s">
        <v>296</v>
      </c>
      <c r="B13" s="6" t="n">
        <v>-1</v>
      </c>
      <c r="C13" s="6" t="n">
        <v>-3</v>
      </c>
      <c r="D13" s="6" t="n">
        <v>-4</v>
      </c>
    </row>
    <row r="14" spans="1:5">
      <c r="A14" s="4" t="s">
        <v>297</v>
      </c>
      <c r="B14" s="7" t="n">
        <v>75</v>
      </c>
      <c r="C14" s="7" t="n">
        <v>338</v>
      </c>
      <c r="D14" s="7" t="n">
        <v>322</v>
      </c>
      <c r="E14" s="7" t="n">
        <v>-140</v>
      </c>
    </row>
    <row r="15" spans="1:5">
      <c r="A15" s="3" t="s">
        <v>302</v>
      </c>
    </row>
    <row r="16" spans="1:5">
      <c r="A16" s="4" t="s">
        <v>56</v>
      </c>
      <c r="B16" s="6" t="n">
        <v>365</v>
      </c>
      <c r="C16" s="6" t="n">
        <v>363</v>
      </c>
      <c r="D16" s="6" t="n">
        <v>365</v>
      </c>
      <c r="E16" s="6" t="n">
        <v>363</v>
      </c>
    </row>
    <row r="17" spans="1:5">
      <c r="A17" s="4" t="s">
        <v>303</v>
      </c>
      <c r="B17" s="6" t="n">
        <v>365</v>
      </c>
      <c r="C17" s="6" t="n">
        <v>363</v>
      </c>
      <c r="D17" s="6" t="n">
        <v>365</v>
      </c>
      <c r="E17" s="6" t="n">
        <v>363</v>
      </c>
    </row>
    <row r="18" spans="1:5">
      <c r="A18" s="4" t="s">
        <v>304</v>
      </c>
      <c r="B18" s="8" t="n">
        <v>0.21</v>
      </c>
      <c r="C18" s="8" t="n">
        <v>0.93</v>
      </c>
      <c r="D18" s="8" t="n">
        <v>0.88</v>
      </c>
      <c r="E18" s="8" t="n">
        <v>-0.39</v>
      </c>
    </row>
    <row r="19" spans="1:5">
      <c r="A19" s="4" t="s">
        <v>305</v>
      </c>
    </row>
    <row r="20" spans="1:5">
      <c r="A20" s="3" t="s">
        <v>302</v>
      </c>
    </row>
    <row r="21" spans="1:5">
      <c r="A21" s="4" t="s">
        <v>306</v>
      </c>
      <c r="B21" s="14" t="n">
        <v>4.5</v>
      </c>
      <c r="C21" s="14" t="n">
        <v>3.3</v>
      </c>
      <c r="D21" s="6" t="n">
        <v>4</v>
      </c>
      <c r="E21" s="14" t="n">
        <v>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26</v>
      </c>
    </row>
    <row r="3" spans="1:3">
      <c r="A3" s="3" t="s">
        <v>308</v>
      </c>
    </row>
    <row r="4" spans="1:3">
      <c r="A4" s="4" t="s">
        <v>309</v>
      </c>
      <c r="B4" s="7" t="n">
        <v>3736</v>
      </c>
      <c r="C4" s="7" t="n">
        <v>2451</v>
      </c>
    </row>
    <row r="5" spans="1:3">
      <c r="A5" s="4" t="s">
        <v>310</v>
      </c>
      <c r="B5" s="6" t="n">
        <v>826</v>
      </c>
      <c r="C5" s="6" t="n">
        <v>396</v>
      </c>
    </row>
    <row r="6" spans="1:3">
      <c r="A6" s="4" t="s">
        <v>311</v>
      </c>
      <c r="B6" s="6" t="n">
        <v>-90</v>
      </c>
      <c r="C6" s="6" t="n">
        <v>-43</v>
      </c>
    </row>
    <row r="7" spans="1:3">
      <c r="A7" s="4" t="s">
        <v>312</v>
      </c>
      <c r="C7" s="6" t="n">
        <v>-52</v>
      </c>
    </row>
    <row r="8" spans="1:3">
      <c r="A8" s="4" t="s">
        <v>313</v>
      </c>
      <c r="B8" s="6" t="n">
        <v>2635</v>
      </c>
      <c r="C8" s="6" t="n">
        <v>2523</v>
      </c>
    </row>
    <row r="9" spans="1:3">
      <c r="A9" s="4" t="s">
        <v>314</v>
      </c>
    </row>
    <row r="10" spans="1:3">
      <c r="A10" s="3" t="s">
        <v>308</v>
      </c>
    </row>
    <row r="11" spans="1:3">
      <c r="A11" s="4" t="s">
        <v>310</v>
      </c>
      <c r="B11" s="6" t="n">
        <v>740</v>
      </c>
      <c r="C11" s="6" t="n">
        <v>183</v>
      </c>
    </row>
    <row r="12" spans="1:3">
      <c r="A12" s="4" t="s">
        <v>315</v>
      </c>
      <c r="B12" s="6" t="n">
        <v>-1672</v>
      </c>
    </row>
    <row r="13" spans="1:3">
      <c r="A13" s="4" t="s">
        <v>316</v>
      </c>
    </row>
    <row r="14" spans="1:3">
      <c r="A14" s="3" t="s">
        <v>308</v>
      </c>
    </row>
    <row r="15" spans="1:3">
      <c r="A15" s="4" t="s">
        <v>310</v>
      </c>
      <c r="B15" s="6" t="n">
        <v>86</v>
      </c>
      <c r="C15" s="6" t="n">
        <v>213</v>
      </c>
    </row>
    <row r="16" spans="1:3">
      <c r="A16" s="4" t="s">
        <v>317</v>
      </c>
    </row>
    <row r="17" spans="1:3">
      <c r="A17" s="3" t="s">
        <v>308</v>
      </c>
    </row>
    <row r="18" spans="1:3">
      <c r="A18" s="4" t="s">
        <v>315</v>
      </c>
      <c r="B18" s="7" t="n">
        <v>-165</v>
      </c>
      <c r="C18" s="7" t="n">
        <v>-2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318</v>
      </c>
      <c r="B1" s="2" t="s">
        <v>25</v>
      </c>
      <c r="D1" s="2" t="s">
        <v>1</v>
      </c>
    </row>
    <row r="2" spans="1:6">
      <c r="B2" s="2" t="s">
        <v>2</v>
      </c>
      <c r="C2" s="2" t="s">
        <v>26</v>
      </c>
      <c r="D2" s="2" t="s">
        <v>2</v>
      </c>
      <c r="E2" s="2" t="s">
        <v>26</v>
      </c>
      <c r="F2" s="2" t="s">
        <v>71</v>
      </c>
    </row>
    <row r="3" spans="1:6">
      <c r="A3" s="3" t="s">
        <v>319</v>
      </c>
    </row>
    <row r="4" spans="1:6">
      <c r="A4" s="4" t="s">
        <v>320</v>
      </c>
      <c r="D4" s="7" t="n">
        <v>15</v>
      </c>
      <c r="E4" s="7" t="n">
        <v>33</v>
      </c>
    </row>
    <row r="5" spans="1:6">
      <c r="A5" s="4" t="s">
        <v>321</v>
      </c>
      <c r="B5" s="7" t="n">
        <v>-2</v>
      </c>
      <c r="C5" s="7" t="n">
        <v>2</v>
      </c>
      <c r="D5" s="6" t="n">
        <v>-1</v>
      </c>
      <c r="E5" s="6" t="n">
        <v>-5</v>
      </c>
    </row>
    <row r="6" spans="1:6">
      <c r="A6" s="4" t="s">
        <v>322</v>
      </c>
    </row>
    <row r="7" spans="1:6">
      <c r="A7" s="3" t="s">
        <v>319</v>
      </c>
    </row>
    <row r="8" spans="1:6">
      <c r="A8" s="4" t="s">
        <v>320</v>
      </c>
      <c r="B8" s="6" t="n">
        <v>8</v>
      </c>
      <c r="C8" s="6" t="n">
        <v>19</v>
      </c>
      <c r="D8" s="6" t="n">
        <v>11</v>
      </c>
      <c r="E8" s="6" t="n">
        <v>24</v>
      </c>
    </row>
    <row r="9" spans="1:6">
      <c r="A9" s="4" t="s">
        <v>321</v>
      </c>
      <c r="B9" s="6" t="n">
        <v>4</v>
      </c>
      <c r="C9" s="6" t="n">
        <v>4</v>
      </c>
      <c r="D9" s="6" t="n">
        <v>5</v>
      </c>
      <c r="E9" s="6" t="n">
        <v>6</v>
      </c>
    </row>
    <row r="10" spans="1:6">
      <c r="A10" s="4" t="s">
        <v>323</v>
      </c>
    </row>
    <row r="11" spans="1:6">
      <c r="A11" s="3" t="s">
        <v>319</v>
      </c>
    </row>
    <row r="12" spans="1:6">
      <c r="A12" s="4" t="s">
        <v>320</v>
      </c>
      <c r="B12" s="6" t="n">
        <v>3</v>
      </c>
      <c r="C12" s="6" t="n">
        <v>4</v>
      </c>
      <c r="D12" s="6" t="n">
        <v>4</v>
      </c>
      <c r="E12" s="6" t="n">
        <v>6</v>
      </c>
    </row>
    <row r="13" spans="1:6">
      <c r="A13" s="4" t="s">
        <v>321</v>
      </c>
      <c r="B13" s="6" t="n">
        <v>-6</v>
      </c>
      <c r="C13" s="7" t="n">
        <v>-2</v>
      </c>
      <c r="D13" s="6" t="n">
        <v>-6</v>
      </c>
      <c r="E13" s="7" t="n">
        <v>-11</v>
      </c>
    </row>
    <row r="14" spans="1:6">
      <c r="A14" s="4" t="s">
        <v>76</v>
      </c>
    </row>
    <row r="15" spans="1:6">
      <c r="A15" s="3" t="s">
        <v>319</v>
      </c>
    </row>
    <row r="16" spans="1:6">
      <c r="A16" s="4" t="s">
        <v>324</v>
      </c>
      <c r="B16" s="7" t="n">
        <v>2</v>
      </c>
      <c r="D16" s="7" t="n">
        <v>2</v>
      </c>
      <c r="F16" s="7" t="n">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112"/>
  <sheetViews>
    <sheetView workbookViewId="0">
      <selection activeCell="A1" sqref="A1"/>
    </sheetView>
  </sheetViews>
  <sheetFormatPr baseColWidth="10" defaultRowHeight="15"/>
  <cols>
    <col customWidth="1" max="1" min="1" width="68"/>
    <col customWidth="1" max="2" min="2" width="13"/>
    <col customWidth="1" max="3" min="3" width="13"/>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21"/>
  </cols>
  <sheetData>
    <row r="1" spans="1:11">
      <c r="A1" s="1" t="s">
        <v>325</v>
      </c>
      <c r="B1" s="2" t="s">
        <v>326</v>
      </c>
      <c r="C1" s="2" t="s">
        <v>327</v>
      </c>
      <c r="D1" s="2" t="s">
        <v>269</v>
      </c>
      <c r="E1" s="2" t="s">
        <v>328</v>
      </c>
      <c r="F1" s="2" t="s">
        <v>269</v>
      </c>
      <c r="G1" s="2" t="s">
        <v>328</v>
      </c>
      <c r="H1" s="2" t="s">
        <v>329</v>
      </c>
      <c r="I1" s="2" t="s">
        <v>330</v>
      </c>
      <c r="J1" s="2" t="s">
        <v>331</v>
      </c>
      <c r="K1" s="2" t="s">
        <v>332</v>
      </c>
    </row>
    <row r="2" spans="1:11">
      <c r="A2" s="3" t="s">
        <v>333</v>
      </c>
    </row>
    <row r="3" spans="1:11">
      <c r="A3" s="4" t="s">
        <v>334</v>
      </c>
      <c r="D3" s="7" t="n">
        <v>8218</v>
      </c>
      <c r="F3" s="7" t="n">
        <v>8218</v>
      </c>
      <c r="K3" s="7" t="n">
        <v>8490</v>
      </c>
    </row>
    <row r="4" spans="1:11">
      <c r="A4" s="4" t="s">
        <v>89</v>
      </c>
      <c r="D4" s="6" t="n">
        <v>1063</v>
      </c>
      <c r="F4" s="6" t="n">
        <v>1063</v>
      </c>
      <c r="K4" s="6" t="n">
        <v>1093</v>
      </c>
    </row>
    <row r="5" spans="1:11">
      <c r="A5" s="4" t="s">
        <v>92</v>
      </c>
      <c r="D5" s="6" t="n">
        <v>7155</v>
      </c>
      <c r="F5" s="6" t="n">
        <v>7155</v>
      </c>
      <c r="K5" s="6" t="n">
        <v>7397</v>
      </c>
    </row>
    <row r="6" spans="1:11">
      <c r="A6" s="4" t="s">
        <v>335</v>
      </c>
      <c r="D6" s="6" t="n">
        <v>189</v>
      </c>
      <c r="F6" s="6" t="n">
        <v>189</v>
      </c>
    </row>
    <row r="7" spans="1:11">
      <c r="A7" s="4" t="s">
        <v>336</v>
      </c>
      <c r="D7" s="6" t="n">
        <v>228</v>
      </c>
      <c r="F7" s="6" t="n">
        <v>228</v>
      </c>
    </row>
    <row r="8" spans="1:11">
      <c r="A8" s="4" t="s">
        <v>42</v>
      </c>
      <c r="D8" s="6" t="n">
        <v>38</v>
      </c>
      <c r="F8" s="6" t="n">
        <v>38</v>
      </c>
    </row>
    <row r="9" spans="1:11">
      <c r="A9" s="4" t="s">
        <v>337</v>
      </c>
    </row>
    <row r="10" spans="1:11">
      <c r="A10" s="3" t="s">
        <v>333</v>
      </c>
    </row>
    <row r="11" spans="1:11">
      <c r="A11" s="4" t="s">
        <v>338</v>
      </c>
      <c r="D11" s="7" t="n">
        <v>3000</v>
      </c>
      <c r="F11" s="7" t="n">
        <v>3000</v>
      </c>
    </row>
    <row r="12" spans="1:11">
      <c r="A12" s="4" t="s">
        <v>339</v>
      </c>
      <c r="F12" s="4" t="s">
        <v>340</v>
      </c>
    </row>
    <row r="13" spans="1:11">
      <c r="A13" s="4" t="s">
        <v>341</v>
      </c>
      <c r="D13" s="14" t="n">
        <v>0.6</v>
      </c>
      <c r="F13" s="14" t="n">
        <v>0.6</v>
      </c>
    </row>
    <row r="14" spans="1:11">
      <c r="A14" s="4" t="s">
        <v>342</v>
      </c>
      <c r="B14" s="4" t="s">
        <v>343</v>
      </c>
      <c r="C14" s="4" t="s">
        <v>344</v>
      </c>
      <c r="F14" s="4" t="s">
        <v>343</v>
      </c>
    </row>
    <row r="15" spans="1:11">
      <c r="A15" s="4" t="s">
        <v>345</v>
      </c>
      <c r="B15" s="4" t="s">
        <v>346</v>
      </c>
      <c r="C15" s="4" t="s">
        <v>347</v>
      </c>
      <c r="F15" s="4" t="s">
        <v>346</v>
      </c>
    </row>
    <row r="16" spans="1:11">
      <c r="A16" s="4" t="s">
        <v>348</v>
      </c>
      <c r="D16" s="7" t="n">
        <v>0</v>
      </c>
      <c r="F16" s="7" t="n">
        <v>0</v>
      </c>
    </row>
    <row r="17" spans="1:11">
      <c r="A17" s="4" t="s">
        <v>349</v>
      </c>
      <c r="D17" s="6" t="n">
        <v>0</v>
      </c>
      <c r="F17" s="6" t="n">
        <v>0</v>
      </c>
    </row>
    <row r="18" spans="1:11">
      <c r="A18" s="4" t="s">
        <v>350</v>
      </c>
      <c r="D18" s="7" t="n">
        <v>3000</v>
      </c>
      <c r="F18" s="7" t="n">
        <v>3000</v>
      </c>
    </row>
    <row r="19" spans="1:11">
      <c r="A19" s="4" t="s">
        <v>351</v>
      </c>
    </row>
    <row r="20" spans="1:11">
      <c r="A20" s="3" t="s">
        <v>333</v>
      </c>
    </row>
    <row r="21" spans="1:11">
      <c r="A21" s="4" t="s">
        <v>352</v>
      </c>
      <c r="D21" s="4" t="s">
        <v>353</v>
      </c>
      <c r="F21" s="4" t="s">
        <v>353</v>
      </c>
    </row>
    <row r="22" spans="1:11">
      <c r="A22" s="4" t="s">
        <v>354</v>
      </c>
    </row>
    <row r="23" spans="1:11">
      <c r="A23" s="3" t="s">
        <v>333</v>
      </c>
    </row>
    <row r="24" spans="1:11">
      <c r="A24" s="4" t="s">
        <v>345</v>
      </c>
      <c r="F24" s="4" t="s">
        <v>355</v>
      </c>
    </row>
    <row r="25" spans="1:11">
      <c r="A25" s="4" t="s">
        <v>356</v>
      </c>
    </row>
    <row r="26" spans="1:11">
      <c r="A26" s="3" t="s">
        <v>333</v>
      </c>
    </row>
    <row r="27" spans="1:11">
      <c r="A27" s="4" t="s">
        <v>342</v>
      </c>
      <c r="F27" s="4" t="s">
        <v>357</v>
      </c>
    </row>
    <row r="28" spans="1:11">
      <c r="A28" s="4" t="s">
        <v>358</v>
      </c>
    </row>
    <row r="29" spans="1:11">
      <c r="A29" s="3" t="s">
        <v>333</v>
      </c>
    </row>
    <row r="30" spans="1:11">
      <c r="A30" s="4" t="s">
        <v>345</v>
      </c>
      <c r="F30" s="4" t="s">
        <v>346</v>
      </c>
    </row>
    <row r="31" spans="1:11">
      <c r="A31" s="4" t="s">
        <v>359</v>
      </c>
    </row>
    <row r="32" spans="1:11">
      <c r="A32" s="3" t="s">
        <v>333</v>
      </c>
    </row>
    <row r="33" spans="1:11">
      <c r="A33" s="4" t="s">
        <v>342</v>
      </c>
      <c r="F33" s="4" t="s">
        <v>343</v>
      </c>
    </row>
    <row r="34" spans="1:11">
      <c r="A34" s="4" t="s">
        <v>360</v>
      </c>
    </row>
    <row r="35" spans="1:11">
      <c r="A35" s="3" t="s">
        <v>333</v>
      </c>
    </row>
    <row r="36" spans="1:11">
      <c r="A36" s="4" t="s">
        <v>334</v>
      </c>
      <c r="D36" s="7" t="n">
        <v>897</v>
      </c>
      <c r="F36" s="7" t="n">
        <v>897</v>
      </c>
      <c r="K36" s="6" t="n">
        <v>911</v>
      </c>
    </row>
    <row r="37" spans="1:11">
      <c r="A37" s="4" t="s">
        <v>361</v>
      </c>
      <c r="D37" s="4" t="s">
        <v>362</v>
      </c>
      <c r="F37" s="4" t="s">
        <v>362</v>
      </c>
    </row>
    <row r="38" spans="1:11">
      <c r="A38" s="4" t="s">
        <v>336</v>
      </c>
      <c r="D38" s="7" t="n">
        <v>13</v>
      </c>
      <c r="F38" s="7" t="n">
        <v>13</v>
      </c>
    </row>
    <row r="39" spans="1:11">
      <c r="A39" s="4" t="s">
        <v>363</v>
      </c>
    </row>
    <row r="40" spans="1:11">
      <c r="A40" s="3" t="s">
        <v>333</v>
      </c>
    </row>
    <row r="41" spans="1:11">
      <c r="A41" s="4" t="s">
        <v>334</v>
      </c>
      <c r="D41" s="6" t="n">
        <v>938</v>
      </c>
      <c r="F41" s="6" t="n">
        <v>938</v>
      </c>
      <c r="K41" s="6" t="n">
        <v>973</v>
      </c>
    </row>
    <row r="42" spans="1:11">
      <c r="A42" s="4" t="s">
        <v>89</v>
      </c>
      <c r="D42" s="7" t="n">
        <v>938</v>
      </c>
      <c r="F42" s="7" t="n">
        <v>938</v>
      </c>
      <c r="K42" s="6" t="n">
        <v>973</v>
      </c>
    </row>
    <row r="43" spans="1:11">
      <c r="A43" s="4" t="s">
        <v>361</v>
      </c>
      <c r="D43" s="4" t="s">
        <v>364</v>
      </c>
      <c r="F43" s="4" t="s">
        <v>364</v>
      </c>
      <c r="I43" s="4" t="s">
        <v>365</v>
      </c>
    </row>
    <row r="44" spans="1:11">
      <c r="A44" s="4" t="s">
        <v>336</v>
      </c>
      <c r="D44" s="7" t="n">
        <v>36</v>
      </c>
      <c r="F44" s="7" t="n">
        <v>36</v>
      </c>
    </row>
    <row r="45" spans="1:11">
      <c r="A45" s="4" t="s">
        <v>366</v>
      </c>
    </row>
    <row r="46" spans="1:11">
      <c r="A46" s="3" t="s">
        <v>333</v>
      </c>
    </row>
    <row r="47" spans="1:11">
      <c r="A47" s="4" t="s">
        <v>334</v>
      </c>
      <c r="D47" s="7" t="n">
        <v>1100</v>
      </c>
      <c r="F47" s="7" t="n">
        <v>1100</v>
      </c>
      <c r="K47" s="6" t="n">
        <v>1143</v>
      </c>
    </row>
    <row r="48" spans="1:11">
      <c r="A48" s="4" t="s">
        <v>361</v>
      </c>
      <c r="D48" s="4" t="s">
        <v>367</v>
      </c>
      <c r="F48" s="4" t="s">
        <v>367</v>
      </c>
      <c r="I48" s="4" t="s">
        <v>368</v>
      </c>
    </row>
    <row r="49" spans="1:11">
      <c r="A49" s="4" t="s">
        <v>336</v>
      </c>
      <c r="E49" s="7" t="n">
        <v>44</v>
      </c>
      <c r="G49" s="7" t="n">
        <v>44</v>
      </c>
    </row>
    <row r="50" spans="1:11">
      <c r="A50" s="4" t="s">
        <v>369</v>
      </c>
    </row>
    <row r="51" spans="1:11">
      <c r="A51" s="3" t="s">
        <v>333</v>
      </c>
    </row>
    <row r="52" spans="1:11">
      <c r="A52" s="4" t="s">
        <v>334</v>
      </c>
      <c r="D52" s="7" t="n">
        <v>297</v>
      </c>
      <c r="F52" s="7" t="n">
        <v>297</v>
      </c>
      <c r="K52" s="6" t="n">
        <v>297</v>
      </c>
    </row>
    <row r="53" spans="1:11">
      <c r="A53" s="4" t="s">
        <v>361</v>
      </c>
      <c r="D53" s="4" t="s">
        <v>370</v>
      </c>
      <c r="F53" s="4" t="s">
        <v>370</v>
      </c>
      <c r="I53" s="4" t="s">
        <v>371</v>
      </c>
    </row>
    <row r="54" spans="1:11">
      <c r="A54" s="4" t="s">
        <v>372</v>
      </c>
    </row>
    <row r="55" spans="1:11">
      <c r="A55" s="3" t="s">
        <v>333</v>
      </c>
    </row>
    <row r="56" spans="1:11">
      <c r="A56" s="4" t="s">
        <v>334</v>
      </c>
      <c r="D56" s="7" t="n">
        <v>530</v>
      </c>
      <c r="F56" s="7" t="n">
        <v>530</v>
      </c>
      <c r="K56" s="6" t="n">
        <v>568</v>
      </c>
    </row>
    <row r="57" spans="1:11">
      <c r="A57" s="4" t="s">
        <v>361</v>
      </c>
      <c r="D57" s="4" t="s">
        <v>373</v>
      </c>
      <c r="F57" s="4" t="s">
        <v>373</v>
      </c>
      <c r="J57" s="4" t="s">
        <v>374</v>
      </c>
    </row>
    <row r="58" spans="1:11">
      <c r="A58" s="4" t="s">
        <v>336</v>
      </c>
      <c r="D58" s="7" t="n">
        <v>38</v>
      </c>
      <c r="F58" s="7" t="n">
        <v>38</v>
      </c>
    </row>
    <row r="59" spans="1:11">
      <c r="A59" s="4" t="s">
        <v>375</v>
      </c>
    </row>
    <row r="60" spans="1:11">
      <c r="A60" s="3" t="s">
        <v>333</v>
      </c>
    </row>
    <row r="61" spans="1:11">
      <c r="A61" s="4" t="s">
        <v>361</v>
      </c>
      <c r="H61" s="4" t="s">
        <v>376</v>
      </c>
    </row>
    <row r="62" spans="1:11">
      <c r="A62" s="4" t="s">
        <v>377</v>
      </c>
    </row>
    <row r="63" spans="1:11">
      <c r="A63" s="3" t="s">
        <v>333</v>
      </c>
    </row>
    <row r="64" spans="1:11">
      <c r="A64" s="4" t="s">
        <v>334</v>
      </c>
      <c r="D64" s="7" t="n">
        <v>689</v>
      </c>
      <c r="F64" s="7" t="n">
        <v>689</v>
      </c>
      <c r="K64" s="6" t="n">
        <v>726</v>
      </c>
    </row>
    <row r="65" spans="1:11">
      <c r="A65" s="4" t="s">
        <v>361</v>
      </c>
      <c r="D65" s="4" t="s">
        <v>378</v>
      </c>
      <c r="F65" s="4" t="s">
        <v>378</v>
      </c>
      <c r="J65" s="4" t="s">
        <v>364</v>
      </c>
    </row>
    <row r="66" spans="1:11">
      <c r="A66" s="4" t="s">
        <v>336</v>
      </c>
      <c r="D66" s="7" t="n">
        <v>38</v>
      </c>
      <c r="F66" s="7" t="n">
        <v>38</v>
      </c>
    </row>
    <row r="67" spans="1:11">
      <c r="A67" s="4" t="s">
        <v>379</v>
      </c>
    </row>
    <row r="68" spans="1:11">
      <c r="A68" s="3" t="s">
        <v>333</v>
      </c>
    </row>
    <row r="69" spans="1:11">
      <c r="A69" s="4" t="s">
        <v>361</v>
      </c>
      <c r="H69" s="4" t="s">
        <v>380</v>
      </c>
    </row>
    <row r="70" spans="1:11">
      <c r="A70" s="4" t="s">
        <v>381</v>
      </c>
    </row>
    <row r="71" spans="1:11">
      <c r="A71" s="3" t="s">
        <v>333</v>
      </c>
    </row>
    <row r="72" spans="1:11">
      <c r="A72" s="4" t="s">
        <v>334</v>
      </c>
      <c r="D72" s="7" t="n">
        <v>775</v>
      </c>
      <c r="F72" s="7" t="n">
        <v>775</v>
      </c>
      <c r="K72" s="6" t="n">
        <v>789</v>
      </c>
    </row>
    <row r="73" spans="1:11">
      <c r="A73" s="4" t="s">
        <v>361</v>
      </c>
      <c r="D73" s="4" t="s">
        <v>382</v>
      </c>
      <c r="F73" s="4" t="s">
        <v>382</v>
      </c>
    </row>
    <row r="74" spans="1:11">
      <c r="A74" s="4" t="s">
        <v>336</v>
      </c>
      <c r="D74" s="7" t="n">
        <v>20</v>
      </c>
      <c r="F74" s="7" t="n">
        <v>20</v>
      </c>
    </row>
    <row r="75" spans="1:11">
      <c r="A75" s="4" t="s">
        <v>383</v>
      </c>
    </row>
    <row r="76" spans="1:11">
      <c r="A76" s="3" t="s">
        <v>333</v>
      </c>
    </row>
    <row r="77" spans="1:11">
      <c r="A77" s="4" t="s">
        <v>334</v>
      </c>
      <c r="D77" s="7" t="n">
        <v>991</v>
      </c>
      <c r="F77" s="7" t="n">
        <v>991</v>
      </c>
      <c r="K77" s="6" t="n">
        <v>991</v>
      </c>
    </row>
    <row r="78" spans="1:11">
      <c r="A78" s="4" t="s">
        <v>361</v>
      </c>
      <c r="D78" s="4" t="s">
        <v>365</v>
      </c>
      <c r="F78" s="4" t="s">
        <v>365</v>
      </c>
    </row>
    <row r="79" spans="1:11">
      <c r="A79" s="4" t="s">
        <v>384</v>
      </c>
    </row>
    <row r="80" spans="1:11">
      <c r="A80" s="3" t="s">
        <v>333</v>
      </c>
    </row>
    <row r="81" spans="1:11">
      <c r="A81" s="4" t="s">
        <v>334</v>
      </c>
      <c r="D81" s="7" t="n">
        <v>177</v>
      </c>
      <c r="F81" s="7" t="n">
        <v>177</v>
      </c>
      <c r="K81" s="6" t="n">
        <v>216</v>
      </c>
    </row>
    <row r="82" spans="1:11">
      <c r="A82" s="4" t="s">
        <v>89</v>
      </c>
      <c r="D82" s="6" t="n">
        <v>101</v>
      </c>
      <c r="F82" s="6" t="n">
        <v>101</v>
      </c>
      <c r="K82" s="6" t="n">
        <v>97</v>
      </c>
    </row>
    <row r="83" spans="1:11">
      <c r="A83" s="4" t="s">
        <v>385</v>
      </c>
    </row>
    <row r="84" spans="1:11">
      <c r="A84" s="3" t="s">
        <v>333</v>
      </c>
    </row>
    <row r="85" spans="1:11">
      <c r="A85" s="4" t="s">
        <v>334</v>
      </c>
      <c r="D85" s="7" t="n">
        <v>211</v>
      </c>
      <c r="F85" s="7" t="n">
        <v>211</v>
      </c>
      <c r="K85" s="6" t="n">
        <v>236</v>
      </c>
    </row>
    <row r="86" spans="1:11">
      <c r="A86" s="4" t="s">
        <v>361</v>
      </c>
      <c r="D86" s="4" t="s">
        <v>386</v>
      </c>
      <c r="F86" s="4" t="s">
        <v>386</v>
      </c>
    </row>
    <row r="87" spans="1:11">
      <c r="A87" s="4" t="s">
        <v>336</v>
      </c>
      <c r="D87" s="7" t="n">
        <v>26</v>
      </c>
      <c r="F87" s="7" t="n">
        <v>26</v>
      </c>
    </row>
    <row r="88" spans="1:11">
      <c r="A88" s="4" t="s">
        <v>387</v>
      </c>
    </row>
    <row r="89" spans="1:11">
      <c r="A89" s="3" t="s">
        <v>333</v>
      </c>
    </row>
    <row r="90" spans="1:11">
      <c r="A90" s="4" t="s">
        <v>334</v>
      </c>
      <c r="D90" s="7" t="n">
        <v>85</v>
      </c>
      <c r="F90" s="7" t="n">
        <v>85</v>
      </c>
      <c r="K90" s="6" t="n">
        <v>94</v>
      </c>
    </row>
    <row r="91" spans="1:11">
      <c r="A91" s="4" t="s">
        <v>361</v>
      </c>
      <c r="D91" s="4" t="s">
        <v>388</v>
      </c>
      <c r="F91" s="4" t="s">
        <v>388</v>
      </c>
    </row>
    <row r="92" spans="1:11">
      <c r="A92" s="4" t="s">
        <v>336</v>
      </c>
      <c r="D92" s="7" t="n">
        <v>8</v>
      </c>
      <c r="F92" s="7" t="n">
        <v>8</v>
      </c>
    </row>
    <row r="93" spans="1:11">
      <c r="A93" s="4" t="s">
        <v>389</v>
      </c>
    </row>
    <row r="94" spans="1:11">
      <c r="A94" s="3" t="s">
        <v>333</v>
      </c>
    </row>
    <row r="95" spans="1:11">
      <c r="A95" s="4" t="s">
        <v>334</v>
      </c>
      <c r="D95" s="7" t="n">
        <v>57</v>
      </c>
      <c r="F95" s="7" t="n">
        <v>57</v>
      </c>
      <c r="K95" s="6" t="n">
        <v>57</v>
      </c>
    </row>
    <row r="96" spans="1:11">
      <c r="A96" s="4" t="s">
        <v>361</v>
      </c>
      <c r="D96" s="4" t="s">
        <v>390</v>
      </c>
      <c r="F96" s="4" t="s">
        <v>390</v>
      </c>
    </row>
    <row r="97" spans="1:11">
      <c r="A97" s="4" t="s">
        <v>391</v>
      </c>
    </row>
    <row r="98" spans="1:11">
      <c r="A98" s="3" t="s">
        <v>333</v>
      </c>
    </row>
    <row r="99" spans="1:11">
      <c r="A99" s="4" t="s">
        <v>334</v>
      </c>
      <c r="D99" s="7" t="n">
        <v>308</v>
      </c>
      <c r="F99" s="7" t="n">
        <v>308</v>
      </c>
      <c r="K99" s="6" t="n">
        <v>309</v>
      </c>
    </row>
    <row r="100" spans="1:11">
      <c r="A100" s="4" t="s">
        <v>361</v>
      </c>
      <c r="D100" s="4" t="s">
        <v>392</v>
      </c>
      <c r="F100" s="4" t="s">
        <v>392</v>
      </c>
    </row>
    <row r="101" spans="1:11">
      <c r="A101" s="4" t="s">
        <v>393</v>
      </c>
    </row>
    <row r="102" spans="1:11">
      <c r="A102" s="3" t="s">
        <v>333</v>
      </c>
    </row>
    <row r="103" spans="1:11">
      <c r="A103" s="4" t="s">
        <v>334</v>
      </c>
      <c r="D103" s="7" t="n">
        <v>579</v>
      </c>
      <c r="F103" s="7" t="n">
        <v>579</v>
      </c>
      <c r="K103" s="6" t="n">
        <v>591</v>
      </c>
    </row>
    <row r="104" spans="1:11">
      <c r="A104" s="4" t="s">
        <v>89</v>
      </c>
      <c r="D104" s="6" t="n">
        <v>24</v>
      </c>
      <c r="F104" s="6" t="n">
        <v>24</v>
      </c>
      <c r="K104" s="6" t="n">
        <v>23</v>
      </c>
    </row>
    <row r="105" spans="1:11">
      <c r="A105" s="4" t="s">
        <v>394</v>
      </c>
    </row>
    <row r="106" spans="1:11">
      <c r="A106" s="3" t="s">
        <v>333</v>
      </c>
    </row>
    <row r="107" spans="1:11">
      <c r="A107" s="4" t="s">
        <v>334</v>
      </c>
      <c r="D107" s="7" t="n">
        <v>584</v>
      </c>
      <c r="F107" s="7" t="n">
        <v>584</v>
      </c>
      <c r="K107" s="7" t="n">
        <v>589</v>
      </c>
    </row>
    <row r="108" spans="1:11">
      <c r="A108" s="4" t="s">
        <v>361</v>
      </c>
      <c r="D108" s="4" t="s">
        <v>395</v>
      </c>
      <c r="F108" s="4" t="s">
        <v>395</v>
      </c>
    </row>
    <row r="109" spans="1:11">
      <c r="A109" s="4" t="s">
        <v>336</v>
      </c>
      <c r="D109" s="7" t="n">
        <v>5</v>
      </c>
      <c r="F109" s="7" t="n">
        <v>5</v>
      </c>
    </row>
    <row r="110" spans="1:11">
      <c r="A110" s="4" t="s">
        <v>396</v>
      </c>
    </row>
    <row r="111" spans="1:11">
      <c r="A111" s="3" t="s">
        <v>333</v>
      </c>
    </row>
    <row r="112" spans="1:11">
      <c r="A112" s="4" t="s">
        <v>397</v>
      </c>
      <c r="F112" s="4" t="s">
        <v>3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2153</v>
      </c>
      <c r="C3" s="7" t="n">
        <v>2339</v>
      </c>
    </row>
    <row r="4" spans="1:3">
      <c r="A4" s="4" t="s">
        <v>74</v>
      </c>
      <c r="B4" s="6" t="n">
        <v>936</v>
      </c>
      <c r="C4" s="6" t="n">
        <v>1379</v>
      </c>
    </row>
    <row r="5" spans="1:3">
      <c r="A5" s="4" t="s">
        <v>75</v>
      </c>
      <c r="B5" s="6" t="n">
        <v>597</v>
      </c>
      <c r="C5" s="6" t="n">
        <v>635</v>
      </c>
    </row>
    <row r="6" spans="1:3">
      <c r="A6" s="4" t="s">
        <v>76</v>
      </c>
      <c r="B6" s="6" t="n">
        <v>2</v>
      </c>
      <c r="C6" s="6" t="n">
        <v>8</v>
      </c>
    </row>
    <row r="7" spans="1:3">
      <c r="A7" s="4" t="s">
        <v>77</v>
      </c>
      <c r="B7" s="6" t="n">
        <v>360</v>
      </c>
      <c r="C7" s="6" t="n">
        <v>340</v>
      </c>
    </row>
    <row r="8" spans="1:3">
      <c r="A8" s="4" t="s">
        <v>78</v>
      </c>
      <c r="B8" s="6" t="n">
        <v>81</v>
      </c>
      <c r="C8" s="6" t="n">
        <v>84</v>
      </c>
    </row>
    <row r="9" spans="1:3">
      <c r="A9" s="4" t="s">
        <v>79</v>
      </c>
      <c r="B9" s="6" t="n">
        <v>4129</v>
      </c>
      <c r="C9" s="6" t="n">
        <v>4785</v>
      </c>
    </row>
    <row r="10" spans="1:3">
      <c r="A10" s="4" t="s">
        <v>80</v>
      </c>
      <c r="B10" s="6" t="n">
        <v>26977</v>
      </c>
      <c r="C10" s="6" t="n">
        <v>26274</v>
      </c>
    </row>
    <row r="11" spans="1:3">
      <c r="A11" s="4" t="s">
        <v>81</v>
      </c>
      <c r="B11" s="6" t="n">
        <v>-5888</v>
      </c>
      <c r="C11" s="6" t="n">
        <v>-5456</v>
      </c>
    </row>
    <row r="12" spans="1:3">
      <c r="A12" s="4" t="s">
        <v>82</v>
      </c>
      <c r="B12" s="6" t="n">
        <v>21089</v>
      </c>
      <c r="C12" s="6" t="n">
        <v>20818</v>
      </c>
    </row>
    <row r="13" spans="1:3">
      <c r="A13" s="4" t="s">
        <v>83</v>
      </c>
      <c r="B13" s="6" t="n">
        <v>256</v>
      </c>
      <c r="C13" s="6" t="n">
        <v>316</v>
      </c>
    </row>
    <row r="14" spans="1:3">
      <c r="A14" s="4" t="s">
        <v>84</v>
      </c>
      <c r="B14" s="6" t="n">
        <v>365</v>
      </c>
      <c r="C14" s="6" t="n">
        <v>410</v>
      </c>
    </row>
    <row r="15" spans="1:3">
      <c r="A15" s="4" t="s">
        <v>85</v>
      </c>
      <c r="B15" s="6" t="n">
        <v>25839</v>
      </c>
      <c r="C15" s="6" t="n">
        <v>26329</v>
      </c>
    </row>
    <row r="16" spans="1:3">
      <c r="A16" s="3" t="s">
        <v>86</v>
      </c>
    </row>
    <row r="17" spans="1:3">
      <c r="A17" s="4" t="s">
        <v>87</v>
      </c>
      <c r="B17" s="6" t="n">
        <v>279</v>
      </c>
      <c r="C17" s="6" t="n">
        <v>448</v>
      </c>
    </row>
    <row r="18" spans="1:3">
      <c r="A18" s="4" t="s">
        <v>88</v>
      </c>
      <c r="B18" s="6" t="n">
        <v>57</v>
      </c>
      <c r="C18" s="6" t="n">
        <v>82</v>
      </c>
    </row>
    <row r="19" spans="1:3">
      <c r="A19" s="4" t="s">
        <v>89</v>
      </c>
      <c r="B19" s="6" t="n">
        <v>1063</v>
      </c>
      <c r="C19" s="6" t="n">
        <v>1093</v>
      </c>
    </row>
    <row r="20" spans="1:3">
      <c r="A20" s="4" t="s">
        <v>90</v>
      </c>
      <c r="B20" s="6" t="n">
        <v>800</v>
      </c>
      <c r="C20" s="6" t="n">
        <v>1046</v>
      </c>
    </row>
    <row r="21" spans="1:3">
      <c r="A21" s="4" t="s">
        <v>91</v>
      </c>
      <c r="B21" s="6" t="n">
        <v>2199</v>
      </c>
      <c r="C21" s="6" t="n">
        <v>2669</v>
      </c>
    </row>
    <row r="22" spans="1:3">
      <c r="A22" s="4" t="s">
        <v>92</v>
      </c>
      <c r="B22" s="6" t="n">
        <v>7155</v>
      </c>
      <c r="C22" s="6" t="n">
        <v>7397</v>
      </c>
    </row>
    <row r="23" spans="1:3">
      <c r="A23" s="4" t="s">
        <v>83</v>
      </c>
      <c r="B23" s="6" t="n">
        <v>300</v>
      </c>
      <c r="C23" s="6" t="n">
        <v>339</v>
      </c>
    </row>
    <row r="24" spans="1:3">
      <c r="A24" s="4" t="s">
        <v>93</v>
      </c>
      <c r="B24" s="6" t="n">
        <v>1027</v>
      </c>
      <c r="C24" s="6" t="n">
        <v>1108</v>
      </c>
    </row>
    <row r="25" spans="1:3">
      <c r="A25" s="4" t="s">
        <v>94</v>
      </c>
      <c r="B25" s="6" t="n">
        <v>8482</v>
      </c>
      <c r="C25" s="6" t="n">
        <v>8844</v>
      </c>
    </row>
    <row r="26" spans="1:3">
      <c r="A26" s="4" t="s">
        <v>95</v>
      </c>
      <c r="B26" s="4" t="s">
        <v>96</v>
      </c>
      <c r="C26" s="4" t="s">
        <v>96</v>
      </c>
    </row>
    <row r="27" spans="1:3">
      <c r="A27" s="4" t="s">
        <v>97</v>
      </c>
      <c r="B27" s="6" t="n">
        <v>18</v>
      </c>
      <c r="C27" s="6" t="n">
        <v>8</v>
      </c>
    </row>
    <row r="28" spans="1:3">
      <c r="A28" s="4" t="s">
        <v>98</v>
      </c>
      <c r="B28" s="6" t="n">
        <v>34</v>
      </c>
      <c r="C28" s="6" t="n">
        <v>5193</v>
      </c>
    </row>
    <row r="29" spans="1:3">
      <c r="A29" s="4" t="s">
        <v>99</v>
      </c>
      <c r="B29" s="6" t="n">
        <v>10680</v>
      </c>
      <c r="C29" s="6" t="n">
        <v>5739</v>
      </c>
    </row>
    <row r="30" spans="1:3">
      <c r="A30" s="4" t="s">
        <v>100</v>
      </c>
      <c r="C30" s="6" t="n">
        <v>-240</v>
      </c>
    </row>
    <row r="31" spans="1:3">
      <c r="A31" s="4" t="s">
        <v>101</v>
      </c>
      <c r="B31" s="6" t="n">
        <v>4466</v>
      </c>
      <c r="C31" s="6" t="n">
        <v>4140</v>
      </c>
    </row>
    <row r="32" spans="1:3">
      <c r="A32" s="4" t="s">
        <v>102</v>
      </c>
      <c r="B32" s="6" t="n">
        <v>-343</v>
      </c>
      <c r="C32" s="6" t="n">
        <v>-334</v>
      </c>
    </row>
    <row r="33" spans="1:3">
      <c r="A33" s="4" t="s">
        <v>103</v>
      </c>
      <c r="B33" s="6" t="n">
        <v>14837</v>
      </c>
      <c r="C33" s="6" t="n">
        <v>14498</v>
      </c>
    </row>
    <row r="34" spans="1:3">
      <c r="A34" s="4" t="s">
        <v>104</v>
      </c>
      <c r="B34" s="6" t="n">
        <v>303</v>
      </c>
      <c r="C34" s="6" t="n">
        <v>310</v>
      </c>
    </row>
    <row r="35" spans="1:3">
      <c r="A35" s="4" t="s">
        <v>105</v>
      </c>
      <c r="B35" s="6" t="n">
        <v>15140</v>
      </c>
      <c r="C35" s="6" t="n">
        <v>14808</v>
      </c>
    </row>
    <row r="36" spans="1:3">
      <c r="A36" s="4" t="s">
        <v>106</v>
      </c>
      <c r="B36" s="7" t="n">
        <v>25839</v>
      </c>
      <c r="C36" s="7" t="n">
        <v>263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T9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 customWidth="1" max="5" min="5" width="51"/>
    <col customWidth="1" max="6" min="6" width="21"/>
    <col customWidth="1" max="7" min="7" width="21"/>
    <col customWidth="1" max="8" min="8" width="24"/>
    <col customWidth="1" max="9" min="9" width="31"/>
    <col customWidth="1" max="10" min="10" width="21"/>
    <col customWidth="1" max="11" min="11" width="51"/>
    <col customWidth="1" max="12" min="12" width="31"/>
    <col customWidth="1" max="13" min="13" width="30"/>
    <col customWidth="1" max="14" min="14" width="21"/>
    <col customWidth="1" max="15" min="15" width="14"/>
    <col customWidth="1" max="16" min="16" width="17"/>
    <col customWidth="1" max="17" min="17" width="21"/>
    <col customWidth="1" max="18" min="18" width="17"/>
    <col customWidth="1" max="19" min="19" width="25"/>
    <col customWidth="1" max="20" min="20" width="27"/>
  </cols>
  <sheetData>
    <row r="1" spans="1:20">
      <c r="A1" s="1" t="s">
        <v>399</v>
      </c>
      <c r="B1" s="2" t="s">
        <v>400</v>
      </c>
      <c r="C1" s="2" t="s">
        <v>401</v>
      </c>
      <c r="D1" s="2" t="s">
        <v>402</v>
      </c>
      <c r="E1" s="2" t="s">
        <v>403</v>
      </c>
      <c r="F1" s="2" t="s">
        <v>404</v>
      </c>
      <c r="G1" s="2" t="s">
        <v>405</v>
      </c>
      <c r="H1" s="2" t="s">
        <v>406</v>
      </c>
      <c r="I1" s="2" t="s">
        <v>407</v>
      </c>
      <c r="J1" s="2" t="s">
        <v>408</v>
      </c>
      <c r="K1" s="2" t="s">
        <v>403</v>
      </c>
      <c r="L1" s="2" t="s">
        <v>407</v>
      </c>
      <c r="M1" s="2" t="s">
        <v>409</v>
      </c>
      <c r="N1" s="2" t="s">
        <v>332</v>
      </c>
      <c r="O1" s="2" t="s">
        <v>410</v>
      </c>
      <c r="P1" s="2" t="s">
        <v>411</v>
      </c>
      <c r="Q1" s="2" t="s">
        <v>412</v>
      </c>
      <c r="R1" s="2" t="s">
        <v>413</v>
      </c>
      <c r="S1" s="2" t="s">
        <v>414</v>
      </c>
      <c r="T1" s="2" t="s">
        <v>415</v>
      </c>
    </row>
    <row r="2" spans="1:20">
      <c r="A2" s="4" t="s">
        <v>416</v>
      </c>
    </row>
    <row r="3" spans="1:20">
      <c r="A3" s="3" t="s">
        <v>187</v>
      </c>
    </row>
    <row r="4" spans="1:20">
      <c r="A4" s="4" t="s">
        <v>417</v>
      </c>
      <c r="I4" s="7" t="n">
        <v>788</v>
      </c>
      <c r="L4" s="7" t="n">
        <v>788</v>
      </c>
    </row>
    <row r="5" spans="1:20">
      <c r="A5" s="4" t="s">
        <v>418</v>
      </c>
      <c r="L5" s="7" t="n">
        <v>735</v>
      </c>
    </row>
    <row r="6" spans="1:20">
      <c r="A6" s="4" t="s">
        <v>419</v>
      </c>
      <c r="I6" s="8" t="n">
        <v>2.02</v>
      </c>
      <c r="L6" s="8" t="n">
        <v>2.02</v>
      </c>
    </row>
    <row r="7" spans="1:20">
      <c r="A7" s="4" t="s">
        <v>420</v>
      </c>
      <c r="I7" s="7" t="n">
        <v>538</v>
      </c>
      <c r="L7" s="7" t="n">
        <v>538</v>
      </c>
    </row>
    <row r="8" spans="1:20">
      <c r="A8" s="4" t="s">
        <v>421</v>
      </c>
      <c r="J8" s="7" t="n">
        <v>125</v>
      </c>
      <c r="L8" s="6" t="n">
        <v>125</v>
      </c>
    </row>
    <row r="9" spans="1:20">
      <c r="A9" s="4" t="s">
        <v>422</v>
      </c>
      <c r="I9" s="7" t="n">
        <v>125</v>
      </c>
      <c r="L9" s="6" t="n">
        <v>125</v>
      </c>
    </row>
    <row r="10" spans="1:20">
      <c r="A10" s="4" t="s">
        <v>423</v>
      </c>
      <c r="E10" s="7" t="n">
        <v>250</v>
      </c>
      <c r="K10" s="7" t="n">
        <v>250</v>
      </c>
      <c r="N10" s="7" t="n">
        <v>250</v>
      </c>
    </row>
    <row r="11" spans="1:20">
      <c r="A11" s="4" t="s">
        <v>424</v>
      </c>
      <c r="C11" s="4" t="s">
        <v>340</v>
      </c>
    </row>
    <row r="12" spans="1:20">
      <c r="A12" s="4" t="s">
        <v>425</v>
      </c>
      <c r="O12" s="4" t="s">
        <v>426</v>
      </c>
    </row>
    <row r="13" spans="1:20">
      <c r="A13" s="4" t="s">
        <v>427</v>
      </c>
    </row>
    <row r="14" spans="1:20">
      <c r="A14" s="3" t="s">
        <v>187</v>
      </c>
    </row>
    <row r="15" spans="1:20">
      <c r="A15" s="4" t="s">
        <v>428</v>
      </c>
      <c r="S15" s="7" t="n">
        <v>950</v>
      </c>
    </row>
    <row r="16" spans="1:20">
      <c r="A16" s="4" t="s">
        <v>429</v>
      </c>
      <c r="S16" s="6" t="n">
        <v>150</v>
      </c>
    </row>
    <row r="17" spans="1:20">
      <c r="A17" s="4" t="s">
        <v>430</v>
      </c>
      <c r="S17" s="6" t="n">
        <v>150</v>
      </c>
    </row>
    <row r="18" spans="1:20">
      <c r="A18" s="4" t="s">
        <v>431</v>
      </c>
      <c r="S18" s="6" t="n">
        <v>200</v>
      </c>
    </row>
    <row r="19" spans="1:20">
      <c r="A19" s="4" t="s">
        <v>432</v>
      </c>
      <c r="S19" s="6" t="n">
        <v>200</v>
      </c>
    </row>
    <row r="20" spans="1:20">
      <c r="A20" s="4" t="s">
        <v>433</v>
      </c>
      <c r="S20" s="6" t="n">
        <v>250</v>
      </c>
    </row>
    <row r="21" spans="1:20">
      <c r="A21" s="4" t="s">
        <v>434</v>
      </c>
      <c r="S21" s="6" t="n">
        <v>15</v>
      </c>
    </row>
    <row r="22" spans="1:20">
      <c r="A22" s="4" t="s">
        <v>435</v>
      </c>
      <c r="S22" s="7" t="n">
        <v>50</v>
      </c>
    </row>
    <row r="23" spans="1:20">
      <c r="A23" s="4" t="s">
        <v>436</v>
      </c>
      <c r="S23" s="6" t="n">
        <v>4</v>
      </c>
    </row>
    <row r="24" spans="1:20">
      <c r="A24" s="4" t="s">
        <v>437</v>
      </c>
    </row>
    <row r="25" spans="1:20">
      <c r="A25" s="3" t="s">
        <v>187</v>
      </c>
    </row>
    <row r="26" spans="1:20">
      <c r="A26" s="4" t="s">
        <v>425</v>
      </c>
      <c r="O26" s="4" t="s">
        <v>438</v>
      </c>
    </row>
    <row r="27" spans="1:20">
      <c r="A27" s="4" t="s">
        <v>439</v>
      </c>
    </row>
    <row r="28" spans="1:20">
      <c r="A28" s="3" t="s">
        <v>187</v>
      </c>
    </row>
    <row r="29" spans="1:20">
      <c r="A29" s="4" t="s">
        <v>425</v>
      </c>
      <c r="O29" s="4" t="s">
        <v>440</v>
      </c>
    </row>
    <row r="30" spans="1:20">
      <c r="A30" s="4" t="s">
        <v>437</v>
      </c>
    </row>
    <row r="31" spans="1:20">
      <c r="A31" s="3" t="s">
        <v>187</v>
      </c>
    </row>
    <row r="32" spans="1:20">
      <c r="A32" s="4" t="s">
        <v>441</v>
      </c>
      <c r="G32" s="7" t="n">
        <v>125</v>
      </c>
    </row>
    <row r="33" spans="1:20">
      <c r="A33" s="4" t="s">
        <v>442</v>
      </c>
    </row>
    <row r="34" spans="1:20">
      <c r="A34" s="3" t="s">
        <v>187</v>
      </c>
    </row>
    <row r="35" spans="1:20">
      <c r="A35" s="4" t="s">
        <v>443</v>
      </c>
      <c r="D35" s="6" t="n">
        <v>1</v>
      </c>
    </row>
    <row r="36" spans="1:20">
      <c r="A36" s="4" t="s">
        <v>444</v>
      </c>
      <c r="D36" s="6" t="n">
        <v>1</v>
      </c>
    </row>
    <row r="37" spans="1:20">
      <c r="A37" s="4" t="s">
        <v>445</v>
      </c>
      <c r="D37" s="7" t="n">
        <v>400</v>
      </c>
      <c r="K37" s="6" t="n">
        <v>60</v>
      </c>
      <c r="L37" s="7" t="n">
        <v>60</v>
      </c>
    </row>
    <row r="38" spans="1:20">
      <c r="A38" s="4" t="s">
        <v>446</v>
      </c>
      <c r="D38" s="6" t="n">
        <v>100</v>
      </c>
    </row>
    <row r="39" spans="1:20">
      <c r="A39" s="4" t="s">
        <v>447</v>
      </c>
      <c r="E39" s="6" t="n">
        <v>60</v>
      </c>
      <c r="K39" s="6" t="n">
        <v>60</v>
      </c>
      <c r="N39" s="6" t="n">
        <v>120</v>
      </c>
    </row>
    <row r="40" spans="1:20">
      <c r="A40" s="4" t="s">
        <v>448</v>
      </c>
    </row>
    <row r="41" spans="1:20">
      <c r="A41" s="3" t="s">
        <v>187</v>
      </c>
    </row>
    <row r="42" spans="1:20">
      <c r="A42" s="4" t="s">
        <v>421</v>
      </c>
      <c r="B42" s="7" t="n">
        <v>25</v>
      </c>
    </row>
    <row r="43" spans="1:20">
      <c r="A43" s="4" t="s">
        <v>449</v>
      </c>
      <c r="B43" s="7" t="n">
        <v>212</v>
      </c>
    </row>
    <row r="44" spans="1:20">
      <c r="A44" s="4" t="s">
        <v>450</v>
      </c>
      <c r="B44" s="6" t="n">
        <v>2</v>
      </c>
    </row>
    <row r="45" spans="1:20">
      <c r="A45" s="4" t="s">
        <v>451</v>
      </c>
      <c r="B45" s="4" t="s">
        <v>452</v>
      </c>
    </row>
    <row r="46" spans="1:20">
      <c r="A46" s="4" t="s">
        <v>453</v>
      </c>
      <c r="B46" s="4" t="s">
        <v>454</v>
      </c>
    </row>
    <row r="47" spans="1:20">
      <c r="A47" s="4" t="s">
        <v>455</v>
      </c>
      <c r="E47" s="6" t="n">
        <v>25</v>
      </c>
      <c r="F47" s="7" t="n">
        <v>212</v>
      </c>
    </row>
    <row r="48" spans="1:20">
      <c r="A48" s="4" t="s">
        <v>456</v>
      </c>
      <c r="E48" s="7" t="n">
        <v>237</v>
      </c>
      <c r="K48" s="7" t="n">
        <v>237</v>
      </c>
      <c r="N48" s="6" t="n">
        <v>212</v>
      </c>
    </row>
    <row r="49" spans="1:20">
      <c r="A49" s="4" t="s">
        <v>457</v>
      </c>
    </row>
    <row r="50" spans="1:20">
      <c r="A50" s="3" t="s">
        <v>187</v>
      </c>
    </row>
    <row r="51" spans="1:20">
      <c r="A51" s="4" t="s">
        <v>458</v>
      </c>
      <c r="D51" s="6" t="n">
        <v>150</v>
      </c>
    </row>
    <row r="52" spans="1:20">
      <c r="A52" s="4" t="s">
        <v>459</v>
      </c>
    </row>
    <row r="53" spans="1:20">
      <c r="A53" s="3" t="s">
        <v>187</v>
      </c>
    </row>
    <row r="54" spans="1:20">
      <c r="A54" s="4" t="s">
        <v>458</v>
      </c>
      <c r="D54" s="7" t="n">
        <v>150</v>
      </c>
    </row>
    <row r="55" spans="1:20">
      <c r="A55" s="4" t="s">
        <v>460</v>
      </c>
    </row>
    <row r="56" spans="1:20">
      <c r="A56" s="3" t="s">
        <v>187</v>
      </c>
    </row>
    <row r="57" spans="1:20">
      <c r="A57" s="4" t="s">
        <v>461</v>
      </c>
      <c r="M57" s="6" t="n">
        <v>21</v>
      </c>
    </row>
    <row r="58" spans="1:20">
      <c r="A58" s="3" t="s">
        <v>462</v>
      </c>
    </row>
    <row r="59" spans="1:20">
      <c r="A59" s="4" t="s">
        <v>463</v>
      </c>
      <c r="M59" s="6" t="n">
        <v>769</v>
      </c>
    </row>
    <row r="60" spans="1:20">
      <c r="A60" s="4" t="s">
        <v>464</v>
      </c>
      <c r="E60" s="6" t="n">
        <v>15</v>
      </c>
      <c r="K60" s="6" t="n">
        <v>15</v>
      </c>
    </row>
    <row r="61" spans="1:20">
      <c r="A61" s="4" t="s">
        <v>465</v>
      </c>
    </row>
    <row r="62" spans="1:20">
      <c r="A62" s="3" t="s">
        <v>462</v>
      </c>
    </row>
    <row r="63" spans="1:20">
      <c r="A63" s="4" t="s">
        <v>463</v>
      </c>
      <c r="E63" s="6" t="n">
        <v>8</v>
      </c>
      <c r="K63" s="6" t="n">
        <v>8</v>
      </c>
    </row>
    <row r="64" spans="1:20">
      <c r="A64" s="4" t="s">
        <v>466</v>
      </c>
    </row>
    <row r="65" spans="1:20">
      <c r="A65" s="3" t="s">
        <v>462</v>
      </c>
    </row>
    <row r="66" spans="1:20">
      <c r="A66" s="4" t="s">
        <v>467</v>
      </c>
      <c r="E66" s="6" t="n">
        <v>1</v>
      </c>
      <c r="K66" s="6" t="n">
        <v>1</v>
      </c>
    </row>
    <row r="67" spans="1:20">
      <c r="A67" s="4" t="s">
        <v>468</v>
      </c>
      <c r="E67" s="6" t="n">
        <v>259</v>
      </c>
      <c r="K67" s="6" t="n">
        <v>259</v>
      </c>
    </row>
    <row r="68" spans="1:20">
      <c r="A68" s="4" t="s">
        <v>469</v>
      </c>
      <c r="E68" s="6" t="n">
        <v>281</v>
      </c>
      <c r="K68" s="6" t="n">
        <v>281</v>
      </c>
    </row>
    <row r="69" spans="1:20">
      <c r="A69" s="4" t="s">
        <v>470</v>
      </c>
      <c r="E69" s="7" t="n">
        <v>1000</v>
      </c>
      <c r="K69" s="7" t="n">
        <v>1000</v>
      </c>
    </row>
    <row r="70" spans="1:20">
      <c r="A70" s="4" t="s">
        <v>471</v>
      </c>
    </row>
    <row r="71" spans="1:20">
      <c r="A71" s="3" t="s">
        <v>462</v>
      </c>
    </row>
    <row r="72" spans="1:20">
      <c r="A72" s="4" t="s">
        <v>472</v>
      </c>
      <c r="E72" s="6" t="n">
        <v>144</v>
      </c>
      <c r="K72" s="6" t="n">
        <v>144</v>
      </c>
      <c r="T72" s="12" t="n">
        <v>464</v>
      </c>
    </row>
    <row r="73" spans="1:20">
      <c r="A73" s="4" t="s">
        <v>473</v>
      </c>
      <c r="T73" s="6" t="n">
        <v>1</v>
      </c>
    </row>
    <row r="74" spans="1:20">
      <c r="A74" s="4" t="s">
        <v>474</v>
      </c>
    </row>
    <row r="75" spans="1:20">
      <c r="A75" s="3" t="s">
        <v>462</v>
      </c>
    </row>
    <row r="76" spans="1:20">
      <c r="A76" s="4" t="s">
        <v>472</v>
      </c>
      <c r="E76" s="7" t="n">
        <v>187</v>
      </c>
      <c r="K76" s="7" t="n">
        <v>187</v>
      </c>
      <c r="R76" s="12" t="n">
        <v>600</v>
      </c>
    </row>
    <row r="77" spans="1:20">
      <c r="A77" s="4" t="s">
        <v>475</v>
      </c>
      <c r="P77" s="12" t="n">
        <v>40</v>
      </c>
      <c r="Q77" s="7" t="n">
        <v>12</v>
      </c>
    </row>
    <row r="78" spans="1:20">
      <c r="A78" s="4" t="s">
        <v>476</v>
      </c>
    </row>
    <row r="79" spans="1:20">
      <c r="A79" s="3" t="s">
        <v>462</v>
      </c>
    </row>
    <row r="80" spans="1:20">
      <c r="A80" s="4" t="s">
        <v>477</v>
      </c>
      <c r="H80" s="6" t="n">
        <v>3</v>
      </c>
    </row>
    <row r="81" spans="1:20">
      <c r="A81" s="4" t="s">
        <v>478</v>
      </c>
      <c r="H81" s="4" t="s">
        <v>343</v>
      </c>
    </row>
    <row r="82" spans="1:20">
      <c r="A82" s="4" t="s">
        <v>479</v>
      </c>
    </row>
    <row r="83" spans="1:20">
      <c r="A83" s="3" t="s">
        <v>462</v>
      </c>
    </row>
    <row r="84" spans="1:20">
      <c r="A84" s="4" t="s">
        <v>480</v>
      </c>
      <c r="E84" s="4" t="s">
        <v>390</v>
      </c>
      <c r="K84" s="4" t="s">
        <v>390</v>
      </c>
    </row>
    <row r="85" spans="1:20">
      <c r="A85" s="4" t="s">
        <v>481</v>
      </c>
      <c r="E85" s="6" t="n">
        <v>1</v>
      </c>
      <c r="K85" s="6" t="n">
        <v>1</v>
      </c>
    </row>
    <row r="86" spans="1:20">
      <c r="A86" s="4" t="s">
        <v>482</v>
      </c>
    </row>
    <row r="87" spans="1:20">
      <c r="A87" s="3" t="s">
        <v>462</v>
      </c>
    </row>
    <row r="88" spans="1:20">
      <c r="A88" s="4" t="s">
        <v>483</v>
      </c>
      <c r="E88" s="6" t="n">
        <v>1</v>
      </c>
      <c r="K88" s="6" t="n">
        <v>1</v>
      </c>
    </row>
    <row r="89" spans="1:20">
      <c r="A89" s="4" t="s">
        <v>484</v>
      </c>
    </row>
    <row r="90" spans="1:20">
      <c r="A90" s="3" t="s">
        <v>462</v>
      </c>
    </row>
    <row r="91" spans="1:20">
      <c r="A91" s="4" t="s">
        <v>485</v>
      </c>
      <c r="E91" s="7" t="n">
        <v>90</v>
      </c>
      <c r="K91" s="7" t="n">
        <v>90</v>
      </c>
      <c r="N91" s="6" t="n">
        <v>153</v>
      </c>
    </row>
    <row r="92" spans="1:20">
      <c r="A92" s="4" t="s">
        <v>486</v>
      </c>
      <c r="E92" s="7" t="n">
        <v>31</v>
      </c>
      <c r="K92" s="7" t="n">
        <v>31</v>
      </c>
      <c r="N92" s="7" t="n">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2"/>
    <col customWidth="1" max="5" min="5" width="20"/>
    <col customWidth="1" max="6" min="6" width="21"/>
    <col customWidth="1" max="7" min="7" width="25"/>
    <col customWidth="1" max="8" min="8" width="42"/>
    <col customWidth="1" max="9" min="9" width="26"/>
    <col customWidth="1" max="10" min="10" width="27"/>
    <col customWidth="1" max="11" min="11" width="26"/>
    <col customWidth="1" max="12" min="12" width="21"/>
    <col customWidth="1" max="13" min="13" width="34"/>
  </cols>
  <sheetData>
    <row r="1" spans="1:13">
      <c r="A1" s="1" t="s">
        <v>487</v>
      </c>
      <c r="B1" s="2" t="s">
        <v>488</v>
      </c>
      <c r="C1" s="2" t="s">
        <v>489</v>
      </c>
      <c r="D1" s="2" t="s">
        <v>490</v>
      </c>
      <c r="E1" s="2" t="s">
        <v>491</v>
      </c>
      <c r="F1" s="2" t="s">
        <v>328</v>
      </c>
      <c r="G1" s="2" t="s">
        <v>492</v>
      </c>
      <c r="H1" s="2" t="s">
        <v>493</v>
      </c>
      <c r="I1" s="2" t="s">
        <v>233</v>
      </c>
      <c r="J1" s="2" t="s">
        <v>109</v>
      </c>
      <c r="K1" s="2" t="s">
        <v>234</v>
      </c>
      <c r="L1" s="2" t="s">
        <v>494</v>
      </c>
      <c r="M1" s="2" t="s">
        <v>495</v>
      </c>
    </row>
    <row r="2" spans="1:13">
      <c r="A2" s="3" t="s">
        <v>496</v>
      </c>
    </row>
    <row r="3" spans="1:13">
      <c r="A3" s="4" t="s">
        <v>235</v>
      </c>
      <c r="K3" s="10" t="n">
        <v>0.1</v>
      </c>
    </row>
    <row r="4" spans="1:13">
      <c r="A4" s="4" t="s">
        <v>236</v>
      </c>
      <c r="H4" s="10" t="n">
        <v>0.1</v>
      </c>
      <c r="I4" s="11" t="n">
        <v>15</v>
      </c>
      <c r="K4" s="11" t="n">
        <v>15</v>
      </c>
    </row>
    <row r="5" spans="1:13">
      <c r="A5" s="3" t="s">
        <v>497</v>
      </c>
    </row>
    <row r="6" spans="1:13">
      <c r="A6" s="4" t="s">
        <v>498</v>
      </c>
      <c r="C6" s="8" t="n">
        <v>0.6</v>
      </c>
      <c r="M6" s="7" t="n">
        <v>3</v>
      </c>
    </row>
    <row r="7" spans="1:13">
      <c r="A7" s="4" t="s">
        <v>499</v>
      </c>
      <c r="C7" s="6" t="n">
        <v>4</v>
      </c>
      <c r="M7" s="6" t="n">
        <v>4</v>
      </c>
    </row>
    <row r="8" spans="1:13">
      <c r="A8" s="4" t="s">
        <v>500</v>
      </c>
      <c r="C8" s="8" t="n">
        <v>0.15</v>
      </c>
      <c r="M8" s="8" t="n">
        <v>0.75</v>
      </c>
    </row>
    <row r="9" spans="1:13">
      <c r="A9" s="4" t="s">
        <v>501</v>
      </c>
      <c r="C9" s="7" t="n">
        <v>218</v>
      </c>
    </row>
    <row r="10" spans="1:13">
      <c r="A10" s="4" t="s">
        <v>502</v>
      </c>
      <c r="G10" s="6" t="n">
        <v>2</v>
      </c>
    </row>
    <row r="11" spans="1:13">
      <c r="A11" s="4" t="s">
        <v>503</v>
      </c>
      <c r="B11" s="7" t="n">
        <v>272</v>
      </c>
      <c r="F11" s="7" t="n">
        <v>327</v>
      </c>
      <c r="G11" s="7" t="n">
        <v>109</v>
      </c>
    </row>
    <row r="12" spans="1:13">
      <c r="A12" s="4" t="s">
        <v>504</v>
      </c>
      <c r="L12" s="7" t="n">
        <v>109</v>
      </c>
    </row>
    <row r="13" spans="1:13">
      <c r="A13" s="3" t="s">
        <v>505</v>
      </c>
    </row>
    <row r="14" spans="1:13">
      <c r="A14" s="4" t="s">
        <v>506</v>
      </c>
      <c r="D14" s="15" t="n">
        <v>3.5</v>
      </c>
      <c r="E14" s="7" t="n">
        <v>3600</v>
      </c>
    </row>
    <row r="15" spans="1:13">
      <c r="A15" s="4" t="s">
        <v>507</v>
      </c>
      <c r="J15" s="6" t="n">
        <v>2863267</v>
      </c>
    </row>
    <row r="16" spans="1:13">
      <c r="A16" s="4" t="s">
        <v>508</v>
      </c>
      <c r="J16" s="7" t="n">
        <v>240</v>
      </c>
    </row>
    <row r="17" spans="1:13">
      <c r="A17" s="3" t="s">
        <v>509</v>
      </c>
    </row>
    <row r="18" spans="1:13">
      <c r="A18" s="4" t="s">
        <v>510</v>
      </c>
      <c r="H18" s="6" t="n">
        <v>1</v>
      </c>
    </row>
    <row r="19" spans="1:13">
      <c r="A19" s="4" t="s">
        <v>511</v>
      </c>
      <c r="H19" s="6" t="n">
        <v>5600000</v>
      </c>
      <c r="J19" s="6" t="n">
        <v>69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12</v>
      </c>
      <c r="B1" s="2" t="s">
        <v>25</v>
      </c>
      <c r="D1" s="2" t="s">
        <v>1</v>
      </c>
    </row>
    <row r="2" spans="1:5">
      <c r="B2" s="2" t="s">
        <v>2</v>
      </c>
      <c r="C2" s="2" t="s">
        <v>26</v>
      </c>
      <c r="D2" s="2" t="s">
        <v>2</v>
      </c>
      <c r="E2" s="2" t="s">
        <v>26</v>
      </c>
    </row>
    <row r="3" spans="1:5">
      <c r="A3" s="3" t="s">
        <v>513</v>
      </c>
    </row>
    <row r="4" spans="1:5">
      <c r="A4" s="4" t="s">
        <v>514</v>
      </c>
      <c r="D4" s="7" t="n">
        <v>-334</v>
      </c>
    </row>
    <row r="5" spans="1:5">
      <c r="A5" s="4" t="s">
        <v>515</v>
      </c>
      <c r="B5" s="7" t="n">
        <v>-343</v>
      </c>
      <c r="D5" s="6" t="n">
        <v>-343</v>
      </c>
    </row>
    <row r="6" spans="1:5">
      <c r="A6" s="4" t="s">
        <v>516</v>
      </c>
    </row>
    <row r="7" spans="1:5">
      <c r="A7" s="3" t="s">
        <v>513</v>
      </c>
    </row>
    <row r="8" spans="1:5">
      <c r="A8" s="4" t="s">
        <v>514</v>
      </c>
      <c r="B8" s="6" t="n">
        <v>-339</v>
      </c>
      <c r="C8" s="7" t="n">
        <v>-414</v>
      </c>
      <c r="D8" s="6" t="n">
        <v>-334</v>
      </c>
      <c r="E8" s="7" t="n">
        <v>-404</v>
      </c>
    </row>
    <row r="9" spans="1:5">
      <c r="A9" s="4" t="s">
        <v>517</v>
      </c>
      <c r="B9" s="6" t="n">
        <v>-4</v>
      </c>
      <c r="D9" s="6" t="n">
        <v>-10</v>
      </c>
      <c r="E9" s="6" t="n">
        <v>-11</v>
      </c>
    </row>
    <row r="10" spans="1:5">
      <c r="A10" s="4" t="s">
        <v>518</v>
      </c>
      <c r="C10" s="6" t="n">
        <v>4</v>
      </c>
      <c r="D10" s="6" t="n">
        <v>1</v>
      </c>
      <c r="E10" s="6" t="n">
        <v>5</v>
      </c>
    </row>
    <row r="11" spans="1:5">
      <c r="A11" s="4" t="s">
        <v>519</v>
      </c>
      <c r="B11" s="6" t="n">
        <v>-4</v>
      </c>
      <c r="C11" s="6" t="n">
        <v>4</v>
      </c>
      <c r="D11" s="6" t="n">
        <v>-9</v>
      </c>
      <c r="E11" s="6" t="n">
        <v>-6</v>
      </c>
    </row>
    <row r="12" spans="1:5">
      <c r="A12" s="4" t="s">
        <v>515</v>
      </c>
      <c r="B12" s="7" t="n">
        <v>-343</v>
      </c>
      <c r="C12" s="7" t="n">
        <v>-410</v>
      </c>
      <c r="D12" s="7" t="n">
        <v>-343</v>
      </c>
      <c r="E12" s="7" t="n">
        <v>-4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27"/>
    <col customWidth="1" max="3" min="3" width="27"/>
    <col customWidth="1" max="4" min="4" width="21"/>
    <col customWidth="1" max="5" min="5" width="20"/>
    <col customWidth="1" max="6" min="6" width="21"/>
  </cols>
  <sheetData>
    <row r="1" spans="1:6">
      <c r="A1" s="1" t="s">
        <v>520</v>
      </c>
      <c r="B1" s="2" t="s">
        <v>521</v>
      </c>
      <c r="C1" s="2" t="s">
        <v>1</v>
      </c>
      <c r="E1" s="2" t="s">
        <v>522</v>
      </c>
    </row>
    <row r="2" spans="1:6">
      <c r="B2" s="2" t="s">
        <v>108</v>
      </c>
      <c r="C2" s="2" t="s">
        <v>108</v>
      </c>
      <c r="D2" s="2" t="s">
        <v>328</v>
      </c>
      <c r="E2" s="2" t="s">
        <v>523</v>
      </c>
      <c r="F2" s="2" t="s">
        <v>524</v>
      </c>
    </row>
    <row r="3" spans="1:6">
      <c r="A3" s="3" t="s">
        <v>104</v>
      </c>
    </row>
    <row r="4" spans="1:6">
      <c r="A4" s="4" t="s">
        <v>162</v>
      </c>
      <c r="C4" s="7" t="n">
        <v>16</v>
      </c>
      <c r="D4" s="7" t="n">
        <v>14</v>
      </c>
    </row>
    <row r="5" spans="1:6">
      <c r="A5" s="4" t="s">
        <v>525</v>
      </c>
    </row>
    <row r="6" spans="1:6">
      <c r="A6" s="3" t="s">
        <v>104</v>
      </c>
    </row>
    <row r="7" spans="1:6">
      <c r="A7" s="4" t="s">
        <v>526</v>
      </c>
      <c r="B7" s="4" t="s">
        <v>426</v>
      </c>
      <c r="C7" s="4" t="s">
        <v>426</v>
      </c>
    </row>
    <row r="8" spans="1:6">
      <c r="A8" s="4" t="s">
        <v>527</v>
      </c>
      <c r="B8" s="7" t="n">
        <v>2</v>
      </c>
    </row>
    <row r="9" spans="1:6">
      <c r="A9" s="4" t="s">
        <v>528</v>
      </c>
      <c r="B9" s="7" t="n">
        <v>12</v>
      </c>
    </row>
    <row r="10" spans="1:6">
      <c r="A10" s="4" t="s">
        <v>529</v>
      </c>
    </row>
    <row r="11" spans="1:6">
      <c r="A11" s="3" t="s">
        <v>104</v>
      </c>
    </row>
    <row r="12" spans="1:6">
      <c r="A12" s="4" t="s">
        <v>530</v>
      </c>
      <c r="F12" s="7" t="n">
        <v>40</v>
      </c>
    </row>
    <row r="13" spans="1:6">
      <c r="A13" s="4" t="s">
        <v>531</v>
      </c>
    </row>
    <row r="14" spans="1:6">
      <c r="A14" s="3" t="s">
        <v>104</v>
      </c>
    </row>
    <row r="15" spans="1:6">
      <c r="A15" s="4" t="s">
        <v>532</v>
      </c>
      <c r="C15" s="6" t="n">
        <v>21300000</v>
      </c>
      <c r="E15" s="6" t="n">
        <v>21300000</v>
      </c>
    </row>
    <row r="16" spans="1:6">
      <c r="A16" s="4" t="s">
        <v>533</v>
      </c>
      <c r="C16" s="6" t="n">
        <v>27600000</v>
      </c>
      <c r="E16" s="6" t="n">
        <v>27600000</v>
      </c>
    </row>
    <row r="17" spans="1:6">
      <c r="A17" s="4" t="s">
        <v>534</v>
      </c>
      <c r="C17" s="6" t="n">
        <v>386876</v>
      </c>
    </row>
    <row r="18" spans="1:6">
      <c r="A18" s="4" t="s">
        <v>535</v>
      </c>
      <c r="C18" s="7" t="n">
        <v>3</v>
      </c>
    </row>
    <row r="19" spans="1:6">
      <c r="A19" s="4" t="s">
        <v>536</v>
      </c>
      <c r="B19" s="6" t="n">
        <v>19700000</v>
      </c>
      <c r="C19" s="6" t="n">
        <v>19700000</v>
      </c>
      <c r="E19" s="6" t="n">
        <v>20000000</v>
      </c>
    </row>
    <row r="20" spans="1:6">
      <c r="A20" s="4" t="s">
        <v>537</v>
      </c>
      <c r="C20" s="14" t="n">
        <v>71.3</v>
      </c>
      <c r="E20" s="14" t="n">
        <v>70.90000000000001</v>
      </c>
    </row>
    <row r="21" spans="1:6">
      <c r="A21" s="4" t="s">
        <v>538</v>
      </c>
      <c r="C21" s="7" t="n">
        <v>50</v>
      </c>
      <c r="D21" s="6" t="n">
        <v>50</v>
      </c>
    </row>
    <row r="22" spans="1:6">
      <c r="A22" s="4" t="s">
        <v>162</v>
      </c>
      <c r="C22" s="7" t="n">
        <v>14</v>
      </c>
      <c r="D22" s="7" t="n">
        <v>1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71</v>
      </c>
    </row>
    <row r="2" spans="1:3">
      <c r="A2" s="3" t="s">
        <v>540</v>
      </c>
    </row>
    <row r="3" spans="1:3">
      <c r="A3" s="4" t="s">
        <v>541</v>
      </c>
      <c r="B3" s="7" t="n">
        <v>1500</v>
      </c>
      <c r="C3" s="7" t="n">
        <v>1700</v>
      </c>
    </row>
    <row r="4" spans="1:3">
      <c r="A4" s="4" t="s">
        <v>542</v>
      </c>
    </row>
    <row r="5" spans="1:3">
      <c r="A5" s="3" t="s">
        <v>540</v>
      </c>
    </row>
    <row r="6" spans="1:3">
      <c r="A6" s="4" t="s">
        <v>73</v>
      </c>
      <c r="B6" s="6" t="n">
        <v>2153</v>
      </c>
      <c r="C6" s="6" t="n">
        <v>2339</v>
      </c>
    </row>
    <row r="7" spans="1:3">
      <c r="A7" s="4" t="s">
        <v>543</v>
      </c>
      <c r="B7" s="6" t="n">
        <v>463</v>
      </c>
      <c r="C7" s="6" t="n">
        <v>474</v>
      </c>
    </row>
    <row r="8" spans="1:3">
      <c r="A8" s="4" t="s">
        <v>544</v>
      </c>
      <c r="B8" s="6" t="n">
        <v>7085</v>
      </c>
      <c r="C8" s="6" t="n">
        <v>6291</v>
      </c>
    </row>
    <row r="9" spans="1:3">
      <c r="A9" s="4" t="s">
        <v>545</v>
      </c>
    </row>
    <row r="10" spans="1:3">
      <c r="A10" s="3" t="s">
        <v>540</v>
      </c>
    </row>
    <row r="11" spans="1:3">
      <c r="A11" s="4" t="s">
        <v>73</v>
      </c>
      <c r="B11" s="6" t="n">
        <v>2153</v>
      </c>
      <c r="C11" s="6" t="n">
        <v>2339</v>
      </c>
    </row>
    <row r="12" spans="1:3">
      <c r="A12" s="4" t="s">
        <v>543</v>
      </c>
      <c r="B12" s="6" t="n">
        <v>458</v>
      </c>
      <c r="C12" s="6" t="n">
        <v>467</v>
      </c>
    </row>
    <row r="13" spans="1:3">
      <c r="A13" s="4" t="s">
        <v>544</v>
      </c>
      <c r="B13" s="6" t="n">
        <v>8218</v>
      </c>
      <c r="C13" s="6" t="n">
        <v>8490</v>
      </c>
    </row>
    <row r="14" spans="1:3">
      <c r="A14" s="4" t="s">
        <v>546</v>
      </c>
    </row>
    <row r="15" spans="1:3">
      <c r="A15" s="3" t="s">
        <v>540</v>
      </c>
    </row>
    <row r="16" spans="1:3">
      <c r="A16" s="4" t="s">
        <v>543</v>
      </c>
      <c r="B16" s="6" t="n">
        <v>177</v>
      </c>
      <c r="C16" s="6" t="n">
        <v>216</v>
      </c>
    </row>
    <row r="17" spans="1:3">
      <c r="A17" s="4" t="s">
        <v>547</v>
      </c>
    </row>
    <row r="18" spans="1:3">
      <c r="A18" s="3" t="s">
        <v>540</v>
      </c>
    </row>
    <row r="19" spans="1:3">
      <c r="A19" s="4" t="s">
        <v>543</v>
      </c>
      <c r="B19" s="6" t="n">
        <v>281</v>
      </c>
      <c r="C19" s="6" t="n">
        <v>251</v>
      </c>
    </row>
    <row r="20" spans="1:3">
      <c r="A20" s="4" t="s">
        <v>548</v>
      </c>
    </row>
    <row r="21" spans="1:3">
      <c r="A21" s="3" t="s">
        <v>540</v>
      </c>
    </row>
    <row r="22" spans="1:3">
      <c r="A22" s="4" t="s">
        <v>543</v>
      </c>
      <c r="B22" s="7" t="n">
        <v>182</v>
      </c>
      <c r="C22" s="7" t="n">
        <v>2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6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r="A1" s="1" t="s">
        <v>549</v>
      </c>
      <c r="B1" s="2" t="s">
        <v>550</v>
      </c>
      <c r="C1" s="2" t="s">
        <v>551</v>
      </c>
      <c r="D1" s="2" t="s">
        <v>552</v>
      </c>
      <c r="E1" s="2" t="s">
        <v>553</v>
      </c>
      <c r="F1" s="2" t="s">
        <v>554</v>
      </c>
      <c r="G1" s="2" t="s">
        <v>269</v>
      </c>
      <c r="H1" s="2" t="s">
        <v>328</v>
      </c>
      <c r="I1" s="2" t="s">
        <v>269</v>
      </c>
      <c r="J1" s="2" t="s">
        <v>328</v>
      </c>
      <c r="K1" s="2" t="s">
        <v>330</v>
      </c>
      <c r="L1" s="2" t="s">
        <v>331</v>
      </c>
    </row>
    <row r="2" spans="1:12">
      <c r="A2" s="3" t="s">
        <v>209</v>
      </c>
    </row>
    <row r="3" spans="1:12">
      <c r="A3" s="4" t="s">
        <v>336</v>
      </c>
      <c r="G3" s="7" t="n">
        <v>228</v>
      </c>
      <c r="I3" s="7" t="n">
        <v>228</v>
      </c>
    </row>
    <row r="4" spans="1:12">
      <c r="A4" s="4" t="s">
        <v>335</v>
      </c>
      <c r="G4" s="6" t="n">
        <v>189</v>
      </c>
      <c r="I4" s="6" t="n">
        <v>189</v>
      </c>
    </row>
    <row r="5" spans="1:12">
      <c r="A5" s="4" t="s">
        <v>42</v>
      </c>
      <c r="G5" s="7" t="n">
        <v>38</v>
      </c>
      <c r="I5" s="7" t="n">
        <v>38</v>
      </c>
    </row>
    <row r="6" spans="1:12">
      <c r="A6" s="4" t="s">
        <v>360</v>
      </c>
    </row>
    <row r="7" spans="1:12">
      <c r="A7" s="3" t="s">
        <v>209</v>
      </c>
    </row>
    <row r="8" spans="1:12">
      <c r="A8" s="4" t="s">
        <v>361</v>
      </c>
      <c r="G8" s="4" t="s">
        <v>362</v>
      </c>
      <c r="I8" s="4" t="s">
        <v>362</v>
      </c>
    </row>
    <row r="9" spans="1:12">
      <c r="A9" s="4" t="s">
        <v>336</v>
      </c>
      <c r="G9" s="7" t="n">
        <v>13</v>
      </c>
      <c r="I9" s="7" t="n">
        <v>13</v>
      </c>
    </row>
    <row r="10" spans="1:12">
      <c r="A10" s="4" t="s">
        <v>366</v>
      </c>
    </row>
    <row r="11" spans="1:12">
      <c r="A11" s="3" t="s">
        <v>209</v>
      </c>
    </row>
    <row r="12" spans="1:12">
      <c r="A12" s="4" t="s">
        <v>361</v>
      </c>
      <c r="G12" s="4" t="s">
        <v>367</v>
      </c>
      <c r="I12" s="4" t="s">
        <v>367</v>
      </c>
      <c r="K12" s="4" t="s">
        <v>368</v>
      </c>
    </row>
    <row r="13" spans="1:12">
      <c r="A13" s="4" t="s">
        <v>336</v>
      </c>
      <c r="H13" s="7" t="n">
        <v>44</v>
      </c>
      <c r="J13" s="7" t="n">
        <v>44</v>
      </c>
    </row>
    <row r="14" spans="1:12">
      <c r="A14" s="4" t="s">
        <v>377</v>
      </c>
    </row>
    <row r="15" spans="1:12">
      <c r="A15" s="3" t="s">
        <v>209</v>
      </c>
    </row>
    <row r="16" spans="1:12">
      <c r="A16" s="4" t="s">
        <v>361</v>
      </c>
      <c r="G16" s="4" t="s">
        <v>378</v>
      </c>
      <c r="I16" s="4" t="s">
        <v>378</v>
      </c>
      <c r="L16" s="4" t="s">
        <v>364</v>
      </c>
    </row>
    <row r="17" spans="1:12">
      <c r="A17" s="4" t="s">
        <v>336</v>
      </c>
      <c r="G17" s="7" t="n">
        <v>38</v>
      </c>
      <c r="I17" s="7" t="n">
        <v>38</v>
      </c>
    </row>
    <row r="18" spans="1:12">
      <c r="A18" s="4" t="s">
        <v>555</v>
      </c>
    </row>
    <row r="19" spans="1:12">
      <c r="A19" s="3" t="s">
        <v>209</v>
      </c>
    </row>
    <row r="20" spans="1:12">
      <c r="A20" s="4" t="s">
        <v>556</v>
      </c>
      <c r="D20" s="7" t="n">
        <v>1000</v>
      </c>
    </row>
    <row r="21" spans="1:12">
      <c r="A21" s="4" t="s">
        <v>335</v>
      </c>
      <c r="D21" s="7" t="n">
        <v>876</v>
      </c>
    </row>
    <row r="22" spans="1:12">
      <c r="A22" s="4" t="s">
        <v>42</v>
      </c>
      <c r="F22" s="7" t="n">
        <v>104</v>
      </c>
    </row>
    <row r="23" spans="1:12">
      <c r="A23" s="4" t="s">
        <v>557</v>
      </c>
    </row>
    <row r="24" spans="1:12">
      <c r="A24" s="3" t="s">
        <v>209</v>
      </c>
    </row>
    <row r="25" spans="1:12">
      <c r="A25" s="4" t="s">
        <v>558</v>
      </c>
      <c r="C25" s="7" t="n">
        <v>1250</v>
      </c>
    </row>
    <row r="26" spans="1:12">
      <c r="A26" s="4" t="s">
        <v>361</v>
      </c>
      <c r="C26" s="4" t="s">
        <v>559</v>
      </c>
    </row>
    <row r="27" spans="1:12">
      <c r="A27" s="4" t="s">
        <v>560</v>
      </c>
      <c r="C27" s="7" t="n">
        <v>1210</v>
      </c>
    </row>
    <row r="28" spans="1:12">
      <c r="A28" s="4" t="s">
        <v>561</v>
      </c>
    </row>
    <row r="29" spans="1:12">
      <c r="A29" s="3" t="s">
        <v>209</v>
      </c>
    </row>
    <row r="30" spans="1:12">
      <c r="A30" s="4" t="s">
        <v>361</v>
      </c>
      <c r="D30" s="4" t="s">
        <v>362</v>
      </c>
    </row>
    <row r="31" spans="1:12">
      <c r="A31" s="4" t="s">
        <v>336</v>
      </c>
      <c r="D31" s="7" t="n">
        <v>348</v>
      </c>
    </row>
    <row r="32" spans="1:12">
      <c r="A32" s="4" t="s">
        <v>562</v>
      </c>
    </row>
    <row r="33" spans="1:12">
      <c r="A33" s="3" t="s">
        <v>209</v>
      </c>
    </row>
    <row r="34" spans="1:12">
      <c r="A34" s="4" t="s">
        <v>361</v>
      </c>
      <c r="D34" s="4" t="s">
        <v>367</v>
      </c>
    </row>
    <row r="35" spans="1:12">
      <c r="A35" s="4" t="s">
        <v>336</v>
      </c>
      <c r="D35" s="7" t="n">
        <v>476</v>
      </c>
    </row>
    <row r="36" spans="1:12">
      <c r="A36" s="4" t="s">
        <v>563</v>
      </c>
    </row>
    <row r="37" spans="1:12">
      <c r="A37" s="3" t="s">
        <v>209</v>
      </c>
    </row>
    <row r="38" spans="1:12">
      <c r="A38" s="4" t="s">
        <v>361</v>
      </c>
      <c r="D38" s="4" t="s">
        <v>378</v>
      </c>
    </row>
    <row r="39" spans="1:12">
      <c r="A39" s="4" t="s">
        <v>336</v>
      </c>
      <c r="D39" s="7" t="n">
        <v>157</v>
      </c>
    </row>
    <row r="40" spans="1:12">
      <c r="A40" s="4" t="s">
        <v>525</v>
      </c>
    </row>
    <row r="41" spans="1:12">
      <c r="A41" s="3" t="s">
        <v>209</v>
      </c>
    </row>
    <row r="42" spans="1:12">
      <c r="A42" s="4" t="s">
        <v>526</v>
      </c>
      <c r="G42" s="4" t="s">
        <v>426</v>
      </c>
      <c r="I42" s="4" t="s">
        <v>426</v>
      </c>
    </row>
    <row r="43" spans="1:12">
      <c r="A43" s="4" t="s">
        <v>564</v>
      </c>
    </row>
    <row r="44" spans="1:12">
      <c r="A44" s="3" t="s">
        <v>209</v>
      </c>
    </row>
    <row r="45" spans="1:12">
      <c r="A45" s="4" t="s">
        <v>565</v>
      </c>
      <c r="E45" s="7" t="n">
        <v>2</v>
      </c>
    </row>
    <row r="46" spans="1:12">
      <c r="A46" s="4" t="s">
        <v>566</v>
      </c>
    </row>
    <row r="47" spans="1:12">
      <c r="A47" s="3" t="s">
        <v>209</v>
      </c>
    </row>
    <row r="48" spans="1:12">
      <c r="A48" s="4" t="s">
        <v>567</v>
      </c>
      <c r="B48" s="6" t="n">
        <v>2</v>
      </c>
    </row>
    <row r="49" spans="1:12">
      <c r="A49" s="4" t="s">
        <v>568</v>
      </c>
      <c r="B49" s="6" t="n">
        <v>1</v>
      </c>
    </row>
    <row r="50" spans="1:12">
      <c r="A50" s="4" t="s">
        <v>569</v>
      </c>
      <c r="B50" s="16" t="n">
        <v>1.1427</v>
      </c>
    </row>
    <row r="51" spans="1:12">
      <c r="A51" s="4" t="s">
        <v>570</v>
      </c>
      <c r="B51" s="6" t="n">
        <v>227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27"/>
    <col customWidth="1" max="3" min="3" width="27"/>
  </cols>
  <sheetData>
    <row r="1" spans="1:3">
      <c r="A1" s="1" t="s">
        <v>107</v>
      </c>
      <c r="B1" s="2" t="s">
        <v>108</v>
      </c>
      <c r="C1" s="2" t="s">
        <v>109</v>
      </c>
    </row>
    <row r="2" spans="1:3">
      <c r="A2" s="4" t="s">
        <v>110</v>
      </c>
      <c r="B2" s="7" t="n">
        <v>159</v>
      </c>
      <c r="C2" s="7" t="n">
        <v>148</v>
      </c>
    </row>
    <row r="3" spans="1:3">
      <c r="A3" s="4" t="s">
        <v>111</v>
      </c>
      <c r="B3" s="6" t="n">
        <v>393397220</v>
      </c>
      <c r="C3" s="6" t="n">
        <v>396260487</v>
      </c>
    </row>
    <row r="4" spans="1:3">
      <c r="A4" s="4" t="s">
        <v>112</v>
      </c>
      <c r="B4" s="6" t="n">
        <v>167617649</v>
      </c>
      <c r="C4" s="6" t="n">
        <v>167617649</v>
      </c>
    </row>
    <row r="5" spans="1:3">
      <c r="A5" s="4" t="s">
        <v>113</v>
      </c>
      <c r="B5" s="6" t="n">
        <v>370967382</v>
      </c>
      <c r="C5" s="6" t="n">
        <v>373830649</v>
      </c>
    </row>
    <row r="6" spans="1:3">
      <c r="A6" s="4" t="s">
        <v>114</v>
      </c>
      <c r="B6" s="6" t="n">
        <v>365389695</v>
      </c>
      <c r="C6" s="6" t="n">
        <v>364035397</v>
      </c>
    </row>
    <row r="7" spans="1:3">
      <c r="A7" s="4" t="s">
        <v>115</v>
      </c>
      <c r="C7" s="6" t="n">
        <v>2863267</v>
      </c>
    </row>
    <row r="8" spans="1:3">
      <c r="A8" s="4" t="s">
        <v>116</v>
      </c>
    </row>
    <row r="9" spans="1:3">
      <c r="A9" s="4" t="s">
        <v>117</v>
      </c>
      <c r="B9" s="7" t="n">
        <v>1</v>
      </c>
      <c r="C9"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48"/>
    <col customWidth="1" max="3" min="3" width="9"/>
    <col customWidth="1" max="4" min="4" width="27"/>
    <col customWidth="1" max="5" min="5" width="25"/>
    <col customWidth="1" max="6" min="6" width="18"/>
    <col customWidth="1" max="7" min="7" width="37"/>
    <col customWidth="1" max="8" min="8" width="24"/>
    <col customWidth="1" max="9" min="9" width="10"/>
  </cols>
  <sheetData>
    <row r="1" spans="1:9">
      <c r="A1" s="1" t="s">
        <v>118</v>
      </c>
      <c r="B1" s="2" t="s">
        <v>103</v>
      </c>
      <c r="C1" s="2" t="s">
        <v>119</v>
      </c>
      <c r="D1" s="2" t="s">
        <v>99</v>
      </c>
      <c r="E1" s="2" t="s">
        <v>120</v>
      </c>
      <c r="F1" s="2" t="s">
        <v>101</v>
      </c>
      <c r="G1" s="2" t="s">
        <v>102</v>
      </c>
      <c r="H1" s="2" t="s">
        <v>104</v>
      </c>
      <c r="I1" s="2" t="s">
        <v>121</v>
      </c>
    </row>
    <row r="2" spans="1:9">
      <c r="A2" s="4" t="s">
        <v>122</v>
      </c>
      <c r="B2" s="7" t="n">
        <v>13671</v>
      </c>
      <c r="C2" s="7" t="n">
        <v>5169</v>
      </c>
      <c r="D2" s="7" t="n">
        <v>5797</v>
      </c>
      <c r="E2" s="7" t="n">
        <v>-240</v>
      </c>
      <c r="F2" s="7" t="n">
        <v>3349</v>
      </c>
      <c r="G2" s="7" t="n">
        <v>-404</v>
      </c>
      <c r="H2" s="7" t="n">
        <v>311</v>
      </c>
      <c r="I2" s="7" t="n">
        <v>13982</v>
      </c>
    </row>
    <row r="3" spans="1:9">
      <c r="A3" s="4" t="s">
        <v>123</v>
      </c>
      <c r="C3" s="6" t="n">
        <v>362</v>
      </c>
    </row>
    <row r="4" spans="1:9">
      <c r="A4" s="3" t="s">
        <v>124</v>
      </c>
    </row>
    <row r="5" spans="1:9">
      <c r="A5" s="4" t="s">
        <v>67</v>
      </c>
      <c r="I5" s="6" t="n">
        <v>-127</v>
      </c>
    </row>
    <row r="6" spans="1:9">
      <c r="A6" s="4" t="s">
        <v>125</v>
      </c>
      <c r="G6" s="6" t="n">
        <v>-6</v>
      </c>
      <c r="I6" s="6" t="n">
        <v>-6</v>
      </c>
    </row>
    <row r="7" spans="1:9">
      <c r="A7" s="4" t="s">
        <v>126</v>
      </c>
      <c r="B7" s="6" t="n">
        <v>-147</v>
      </c>
      <c r="I7" s="6" t="n">
        <v>-147</v>
      </c>
    </row>
    <row r="8" spans="1:9">
      <c r="A8" s="4" t="s">
        <v>68</v>
      </c>
      <c r="H8" s="6" t="n">
        <v>20</v>
      </c>
    </row>
    <row r="9" spans="1:9">
      <c r="A9" s="4" t="s">
        <v>127</v>
      </c>
      <c r="B9" s="6" t="n">
        <v>33</v>
      </c>
      <c r="D9" s="6" t="n">
        <v>33</v>
      </c>
      <c r="I9" s="6" t="n">
        <v>33</v>
      </c>
    </row>
    <row r="10" spans="1:9">
      <c r="A10" s="4" t="s">
        <v>128</v>
      </c>
      <c r="B10" s="6" t="n">
        <v>-1</v>
      </c>
      <c r="C10" s="7" t="n">
        <v>17</v>
      </c>
      <c r="D10" s="6" t="n">
        <v>-18</v>
      </c>
      <c r="I10" s="6" t="n">
        <v>-1</v>
      </c>
    </row>
    <row r="11" spans="1:9">
      <c r="A11" s="4" t="s">
        <v>129</v>
      </c>
      <c r="C11" s="6" t="n">
        <v>2</v>
      </c>
    </row>
    <row r="12" spans="1:9">
      <c r="A12" s="4" t="s">
        <v>130</v>
      </c>
      <c r="B12" s="6" t="n">
        <v>-218</v>
      </c>
      <c r="D12" s="6" t="n">
        <v>-218</v>
      </c>
      <c r="I12" s="6" t="n">
        <v>-218</v>
      </c>
    </row>
    <row r="13" spans="1:9">
      <c r="A13" s="4" t="s">
        <v>131</v>
      </c>
      <c r="B13" s="6" t="n">
        <v>9</v>
      </c>
      <c r="D13" s="6" t="n">
        <v>9</v>
      </c>
      <c r="H13" s="6" t="n">
        <v>-9</v>
      </c>
    </row>
    <row r="14" spans="1:9">
      <c r="A14" s="4" t="s">
        <v>43</v>
      </c>
      <c r="B14" s="6" t="n">
        <v>-7</v>
      </c>
      <c r="D14" s="6" t="n">
        <v>-7</v>
      </c>
      <c r="I14" s="6" t="n">
        <v>-7</v>
      </c>
    </row>
    <row r="15" spans="1:9">
      <c r="A15" s="4" t="s">
        <v>132</v>
      </c>
      <c r="H15" s="6" t="n">
        <v>-14</v>
      </c>
      <c r="I15" s="6" t="n">
        <v>-14</v>
      </c>
    </row>
    <row r="16" spans="1:9">
      <c r="A16" s="4" t="s">
        <v>51</v>
      </c>
      <c r="F16" s="6" t="n">
        <v>-141</v>
      </c>
      <c r="I16" s="6" t="n">
        <v>-141</v>
      </c>
    </row>
    <row r="17" spans="1:9">
      <c r="A17" s="4" t="s">
        <v>133</v>
      </c>
      <c r="B17" s="6" t="n">
        <v>13340</v>
      </c>
      <c r="C17" s="7" t="n">
        <v>5186</v>
      </c>
      <c r="D17" s="6" t="n">
        <v>5596</v>
      </c>
      <c r="E17" s="6" t="n">
        <v>-240</v>
      </c>
      <c r="F17" s="6" t="n">
        <v>3208</v>
      </c>
      <c r="G17" s="6" t="n">
        <v>-410</v>
      </c>
      <c r="H17" s="6" t="n">
        <v>308</v>
      </c>
      <c r="I17" s="6" t="n">
        <v>13648</v>
      </c>
    </row>
    <row r="18" spans="1:9">
      <c r="A18" s="4" t="s">
        <v>134</v>
      </c>
      <c r="C18" s="6" t="n">
        <v>364</v>
      </c>
    </row>
    <row r="19" spans="1:9">
      <c r="A19" s="4" t="s">
        <v>135</v>
      </c>
      <c r="B19" s="6" t="n">
        <v>14498</v>
      </c>
      <c r="C19" s="7" t="n">
        <v>5193</v>
      </c>
      <c r="D19" s="6" t="n">
        <v>5739</v>
      </c>
      <c r="E19" s="6" t="n">
        <v>240</v>
      </c>
      <c r="F19" s="6" t="n">
        <v>4140</v>
      </c>
      <c r="G19" s="6" t="n">
        <v>-334</v>
      </c>
      <c r="H19" s="6" t="n">
        <v>310</v>
      </c>
      <c r="I19" s="6" t="n">
        <v>14808</v>
      </c>
    </row>
    <row r="20" spans="1:9">
      <c r="A20" s="4" t="s">
        <v>136</v>
      </c>
      <c r="C20" s="6" t="n">
        <v>364</v>
      </c>
    </row>
    <row r="21" spans="1:9">
      <c r="A21" s="3" t="s">
        <v>124</v>
      </c>
    </row>
    <row r="22" spans="1:9">
      <c r="A22" s="4" t="s">
        <v>67</v>
      </c>
      <c r="I22" s="6" t="n">
        <v>324</v>
      </c>
    </row>
    <row r="23" spans="1:9">
      <c r="A23" s="4" t="s">
        <v>125</v>
      </c>
      <c r="G23" s="6" t="n">
        <v>-9</v>
      </c>
      <c r="I23" s="6" t="n">
        <v>-9</v>
      </c>
    </row>
    <row r="24" spans="1:9">
      <c r="A24" s="4" t="s">
        <v>126</v>
      </c>
      <c r="B24" s="6" t="n">
        <v>317</v>
      </c>
      <c r="I24" s="6" t="n">
        <v>317</v>
      </c>
    </row>
    <row r="25" spans="1:9">
      <c r="A25" s="4" t="s">
        <v>68</v>
      </c>
      <c r="H25" s="6" t="n">
        <v>7</v>
      </c>
    </row>
    <row r="26" spans="1:9">
      <c r="A26" s="4" t="s">
        <v>127</v>
      </c>
      <c r="B26" s="6" t="n">
        <v>26</v>
      </c>
      <c r="D26" s="6" t="n">
        <v>26</v>
      </c>
      <c r="I26" s="6" t="n">
        <v>26</v>
      </c>
    </row>
    <row r="27" spans="1:9">
      <c r="A27" s="4" t="s">
        <v>137</v>
      </c>
      <c r="C27" s="7" t="n">
        <v>-5159</v>
      </c>
      <c r="D27" s="6" t="n">
        <v>5159</v>
      </c>
    </row>
    <row r="28" spans="1:9">
      <c r="A28" s="4" t="s">
        <v>138</v>
      </c>
      <c r="D28" s="6" t="n">
        <v>-240</v>
      </c>
      <c r="E28" s="7" t="n">
        <v>-240</v>
      </c>
    </row>
    <row r="29" spans="1:9">
      <c r="A29" s="4" t="s">
        <v>129</v>
      </c>
      <c r="C29" s="6" t="n">
        <v>1</v>
      </c>
    </row>
    <row r="30" spans="1:9">
      <c r="A30" s="4" t="s">
        <v>131</v>
      </c>
      <c r="B30" s="6" t="n">
        <v>-7</v>
      </c>
      <c r="D30" s="6" t="n">
        <v>-7</v>
      </c>
      <c r="H30" s="6" t="n">
        <v>7</v>
      </c>
    </row>
    <row r="31" spans="1:9">
      <c r="A31" s="4" t="s">
        <v>43</v>
      </c>
      <c r="B31" s="6" t="n">
        <v>3</v>
      </c>
      <c r="D31" s="6" t="n">
        <v>3</v>
      </c>
      <c r="I31" s="6" t="n">
        <v>3</v>
      </c>
    </row>
    <row r="32" spans="1:9">
      <c r="A32" s="4" t="s">
        <v>139</v>
      </c>
      <c r="H32" s="6" t="n">
        <v>-5</v>
      </c>
      <c r="I32" s="6" t="n">
        <v>-5</v>
      </c>
    </row>
    <row r="33" spans="1:9">
      <c r="A33" s="4" t="s">
        <v>132</v>
      </c>
      <c r="H33" s="6" t="n">
        <v>-16</v>
      </c>
      <c r="I33" s="6" t="n">
        <v>-16</v>
      </c>
    </row>
    <row r="34" spans="1:9">
      <c r="A34" s="4" t="s">
        <v>51</v>
      </c>
      <c r="F34" s="6" t="n">
        <v>326</v>
      </c>
      <c r="I34" s="6" t="n">
        <v>326</v>
      </c>
    </row>
    <row r="35" spans="1:9">
      <c r="A35" s="4" t="s">
        <v>140</v>
      </c>
      <c r="B35" s="7" t="n">
        <v>14837</v>
      </c>
      <c r="C35" s="7" t="n">
        <v>34</v>
      </c>
      <c r="D35" s="7" t="n">
        <v>10680</v>
      </c>
      <c r="F35" s="7" t="n">
        <v>4466</v>
      </c>
      <c r="G35" s="7" t="n">
        <v>-343</v>
      </c>
      <c r="H35" s="7" t="n">
        <v>303</v>
      </c>
      <c r="I35" s="7" t="n">
        <v>15140</v>
      </c>
    </row>
    <row r="36" spans="1:9">
      <c r="A36" s="4" t="s">
        <v>141</v>
      </c>
      <c r="C36" s="6" t="n">
        <v>3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42</v>
      </c>
      <c r="B1" s="2" t="s">
        <v>1</v>
      </c>
    </row>
    <row r="2" spans="1:3">
      <c r="B2" s="2" t="s">
        <v>2</v>
      </c>
      <c r="C2" s="2" t="s">
        <v>26</v>
      </c>
    </row>
    <row r="3" spans="1:3">
      <c r="A3" s="3" t="s">
        <v>143</v>
      </c>
    </row>
    <row r="4" spans="1:3">
      <c r="A4" s="4" t="s">
        <v>49</v>
      </c>
      <c r="B4" s="7" t="n">
        <v>343</v>
      </c>
      <c r="C4" s="7" t="n">
        <v>-121</v>
      </c>
    </row>
    <row r="5" spans="1:3">
      <c r="A5" s="3" t="s">
        <v>144</v>
      </c>
    </row>
    <row r="6" spans="1:3">
      <c r="A6" s="4" t="s">
        <v>33</v>
      </c>
      <c r="B6" s="6" t="n">
        <v>442</v>
      </c>
      <c r="C6" s="6" t="n">
        <v>540</v>
      </c>
    </row>
    <row r="7" spans="1:3">
      <c r="A7" s="4" t="s">
        <v>145</v>
      </c>
      <c r="B7" s="6" t="n">
        <v>26</v>
      </c>
      <c r="C7" s="6" t="n">
        <v>33</v>
      </c>
    </row>
    <row r="8" spans="1:3">
      <c r="A8" s="4" t="s">
        <v>36</v>
      </c>
      <c r="B8" s="6" t="n">
        <v>23</v>
      </c>
      <c r="C8" s="6" t="n">
        <v>1826</v>
      </c>
    </row>
    <row r="9" spans="1:3">
      <c r="A9" s="4" t="s">
        <v>146</v>
      </c>
      <c r="B9" s="6" t="n">
        <v>1</v>
      </c>
      <c r="C9" s="6" t="n">
        <v>5</v>
      </c>
    </row>
    <row r="10" spans="1:3">
      <c r="A10" s="4" t="s">
        <v>42</v>
      </c>
      <c r="B10" s="6" t="n">
        <v>-38</v>
      </c>
    </row>
    <row r="11" spans="1:3">
      <c r="A11" s="4" t="s">
        <v>147</v>
      </c>
      <c r="B11" s="6" t="n">
        <v>14</v>
      </c>
      <c r="C11" s="6" t="n">
        <v>-90</v>
      </c>
    </row>
    <row r="12" spans="1:3">
      <c r="A12" s="4" t="s">
        <v>43</v>
      </c>
      <c r="B12" s="6" t="n">
        <v>7</v>
      </c>
      <c r="C12" s="6" t="n">
        <v>21</v>
      </c>
    </row>
    <row r="13" spans="1:3">
      <c r="A13" s="4" t="s">
        <v>148</v>
      </c>
      <c r="B13" s="6" t="n">
        <v>-28</v>
      </c>
      <c r="C13" s="6" t="n">
        <v>-107</v>
      </c>
    </row>
    <row r="14" spans="1:3">
      <c r="A14" s="4" t="s">
        <v>149</v>
      </c>
      <c r="B14" s="6" t="n">
        <v>54</v>
      </c>
      <c r="C14" s="6" t="n">
        <v>116</v>
      </c>
    </row>
    <row r="15" spans="1:3">
      <c r="A15" s="4" t="s">
        <v>150</v>
      </c>
      <c r="B15" s="6" t="n">
        <v>-6</v>
      </c>
      <c r="C15" s="6" t="n">
        <v>-386</v>
      </c>
    </row>
    <row r="16" spans="1:3">
      <c r="A16" s="4" t="s">
        <v>151</v>
      </c>
      <c r="B16" s="6" t="n">
        <v>838</v>
      </c>
      <c r="C16" s="6" t="n">
        <v>1837</v>
      </c>
    </row>
    <row r="17" spans="1:3">
      <c r="A17" s="3" t="s">
        <v>152</v>
      </c>
    </row>
    <row r="18" spans="1:3">
      <c r="A18" s="4" t="s">
        <v>153</v>
      </c>
      <c r="B18" s="6" t="n">
        <v>-826</v>
      </c>
      <c r="C18" s="6" t="n">
        <v>-396</v>
      </c>
    </row>
    <row r="19" spans="1:3">
      <c r="A19" s="4" t="s">
        <v>154</v>
      </c>
      <c r="B19" s="6" t="n">
        <v>15</v>
      </c>
      <c r="C19" s="6" t="n">
        <v>33</v>
      </c>
    </row>
    <row r="20" spans="1:3">
      <c r="A20" s="4" t="s">
        <v>155</v>
      </c>
      <c r="C20" s="6" t="n">
        <v>15</v>
      </c>
    </row>
    <row r="21" spans="1:3">
      <c r="A21" s="4" t="s">
        <v>156</v>
      </c>
      <c r="B21" s="6" t="n">
        <v>-811</v>
      </c>
      <c r="C21" s="6" t="n">
        <v>-348</v>
      </c>
    </row>
    <row r="22" spans="1:3">
      <c r="A22" s="3" t="s">
        <v>157</v>
      </c>
    </row>
    <row r="23" spans="1:3">
      <c r="A23" s="4" t="s">
        <v>158</v>
      </c>
      <c r="B23" s="6" t="n">
        <v>-251</v>
      </c>
      <c r="C23" s="6" t="n">
        <v>-69</v>
      </c>
    </row>
    <row r="24" spans="1:3">
      <c r="A24" s="4" t="s">
        <v>159</v>
      </c>
      <c r="B24" s="6" t="n">
        <v>-24</v>
      </c>
    </row>
    <row r="25" spans="1:3">
      <c r="A25" s="4" t="s">
        <v>160</v>
      </c>
      <c r="B25" s="6" t="n">
        <v>73</v>
      </c>
      <c r="C25" s="6" t="n">
        <v>57</v>
      </c>
    </row>
    <row r="26" spans="1:3">
      <c r="A26" s="4" t="s">
        <v>161</v>
      </c>
      <c r="C26" s="6" t="n">
        <v>-327</v>
      </c>
    </row>
    <row r="27" spans="1:3">
      <c r="A27" s="4" t="s">
        <v>162</v>
      </c>
      <c r="B27" s="6" t="n">
        <v>-16</v>
      </c>
      <c r="C27" s="6" t="n">
        <v>-14</v>
      </c>
    </row>
    <row r="28" spans="1:3">
      <c r="A28" s="4" t="s">
        <v>43</v>
      </c>
      <c r="B28" s="6" t="n">
        <v>5</v>
      </c>
      <c r="C28" s="6" t="n">
        <v>-2</v>
      </c>
    </row>
    <row r="29" spans="1:3">
      <c r="A29" s="4" t="s">
        <v>163</v>
      </c>
      <c r="B29" s="6" t="n">
        <v>-213</v>
      </c>
      <c r="C29" s="6" t="n">
        <v>-355</v>
      </c>
    </row>
    <row r="30" spans="1:3">
      <c r="A30" s="4" t="s">
        <v>164</v>
      </c>
      <c r="B30" s="6" t="n">
        <v>-186</v>
      </c>
      <c r="C30" s="6" t="n">
        <v>1134</v>
      </c>
    </row>
    <row r="31" spans="1:3">
      <c r="A31" s="4" t="s">
        <v>165</v>
      </c>
      <c r="B31" s="6" t="n">
        <v>2339</v>
      </c>
      <c r="C31" s="6" t="n">
        <v>2635</v>
      </c>
    </row>
    <row r="32" spans="1:3">
      <c r="A32" s="4" t="s">
        <v>166</v>
      </c>
      <c r="B32" s="7" t="n">
        <v>2153</v>
      </c>
      <c r="C32" s="7" t="n">
        <v>37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usiness</vt:lpstr>
      <vt:lpstr>Significant Accounting Policies</vt:lpstr>
      <vt:lpstr>New Accounting Pronouncements</vt:lpstr>
      <vt:lpstr>Variable Interest Entities</vt:lpstr>
      <vt:lpstr>Impairments</vt:lpstr>
      <vt:lpstr>Income Taxes</vt:lpstr>
      <vt:lpstr>Earnings (Loss) Per Share</vt:lpstr>
      <vt:lpstr>Drilling Fleet</vt:lpstr>
      <vt:lpstr>Debt</vt:lpstr>
      <vt:lpstr>Postemployment Benefit Plans</vt:lpstr>
      <vt:lpstr>Contingencies</vt:lpstr>
      <vt:lpstr>Shareholders' Equity</vt:lpstr>
      <vt:lpstr>Noncontrolling Interest</vt:lpstr>
      <vt:lpstr>Financial Instruments</vt:lpstr>
      <vt:lpstr>Subsequent Events</vt:lpstr>
      <vt:lpstr>Significant Accounting Polici23</vt:lpstr>
      <vt:lpstr>Variable Interest Entities (Tab</vt:lpstr>
      <vt:lpstr>Earnings (Loss) Per Share (Tabl</vt:lpstr>
      <vt:lpstr>Drilling Fleet (Tables)</vt:lpstr>
      <vt:lpstr>Debt (Tables)</vt:lpstr>
      <vt:lpstr>Postemployment Benefit Plans (T</vt:lpstr>
      <vt:lpstr>Shareholders' Equity (Tables)</vt:lpstr>
      <vt:lpstr>Financial Instruments (Tables)</vt:lpstr>
      <vt:lpstr>Business (Details)</vt:lpstr>
      <vt:lpstr>Significant Accounting Polici32</vt:lpstr>
      <vt:lpstr>Variable Interest Entities (Det</vt:lpstr>
      <vt:lpstr>Impairments (Details)</vt:lpstr>
      <vt:lpstr>Income Taxes (TaxReturns) (Deta</vt:lpstr>
      <vt:lpstr>Earnings (Loss) Per Share (Deta</vt:lpstr>
      <vt:lpstr>Drilling Fleet (Details)</vt:lpstr>
      <vt:lpstr>Drilling Fleet (Disposal) (Deta</vt:lpstr>
      <vt:lpstr>Debt (Details)</vt:lpstr>
      <vt:lpstr>Contingencies (Details)</vt:lpstr>
      <vt:lpstr>Shareholders' Equity (Details)</vt:lpstr>
      <vt:lpstr>Shareholders' Equity (AOCI) (De</vt:lpstr>
      <vt:lpstr>Noncontrolling Interest (Detail</vt:lpstr>
      <vt:lpstr>Financial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25:07Z</dcterms:created>
  <dcterms:modified xmlns:dcterms="http://purl.org/dc/terms/" xmlns:xsi="http://www.w3.org/2001/XMLSchema-instance" xsi:type="dcterms:W3CDTF">2016-08-03T17:25:07Z</dcterms:modified>
  <dc:title xmlns:dc="http://purl.org/dc/elements/1.1/">Untitled</dc:title>
  <dc:description xmlns:dc="http://purl.org/dc/elements/1.1/"/>
  <dc:subject xmlns:dc="http://purl.org/dc/elements/1.1/"/>
  <cp:keywords/>
  <cp:category/>
</cp:coreProperties>
</file>